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DIVESTITURE" sheetId="8" state="visible" r:id="rId8"/>
    <sheet xmlns:r="http://schemas.openxmlformats.org/officeDocument/2006/relationships" name="FAIR VALUE MEASUREMENT" sheetId="9" state="visible" r:id="rId9"/>
    <sheet xmlns:r="http://schemas.openxmlformats.org/officeDocument/2006/relationships" name="RESTRICTED CASH AND INVESTMENTS" sheetId="10" state="visible" r:id="rId10"/>
    <sheet xmlns:r="http://schemas.openxmlformats.org/officeDocument/2006/relationships" name="GOODWILL" sheetId="11" state="visible" r:id="rId11"/>
    <sheet xmlns:r="http://schemas.openxmlformats.org/officeDocument/2006/relationships" name="WORKERS' COMPENSATION INSURANC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MMARY OF SIGNIFICANT ACCOUN18" sheetId="18" state="visible" r:id="rId18"/>
    <sheet xmlns:r="http://schemas.openxmlformats.org/officeDocument/2006/relationships" name="REVENUE RECOGNITION Revenue Rec" sheetId="19" state="visible" r:id="rId19"/>
    <sheet xmlns:r="http://schemas.openxmlformats.org/officeDocument/2006/relationships" name="REVENUE RECOGNITION (Tables)" sheetId="20" state="visible" r:id="rId20"/>
    <sheet xmlns:r="http://schemas.openxmlformats.org/officeDocument/2006/relationships" name="FAIR VALUE MEASUREMENT (Tables)" sheetId="21" state="visible" r:id="rId21"/>
    <sheet xmlns:r="http://schemas.openxmlformats.org/officeDocument/2006/relationships" name="RESTRICTED CASH AND INVESTMEN22" sheetId="22" state="visible" r:id="rId22"/>
    <sheet xmlns:r="http://schemas.openxmlformats.org/officeDocument/2006/relationships" name="GOODWILL (Tables)" sheetId="23" state="visible" r:id="rId23"/>
    <sheet xmlns:r="http://schemas.openxmlformats.org/officeDocument/2006/relationships" name="WORKERS' COMPENSATION INSURAN24" sheetId="24" state="visible" r:id="rId24"/>
    <sheet xmlns:r="http://schemas.openxmlformats.org/officeDocument/2006/relationships" name="COMMITMENTS AND CONTINGENCIES (" sheetId="25" state="visible" r:id="rId25"/>
    <sheet xmlns:r="http://schemas.openxmlformats.org/officeDocument/2006/relationships" name="NET INCOME (LOSS) PER SHARE (Ta" sheetId="26" state="visible" r:id="rId26"/>
    <sheet xmlns:r="http://schemas.openxmlformats.org/officeDocument/2006/relationships" name="ACCUMULATED OTHER COMPREHENSI27"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REVENUE RECOGNITION (Details)" sheetId="30" state="visible" r:id="rId30"/>
    <sheet xmlns:r="http://schemas.openxmlformats.org/officeDocument/2006/relationships" name="DIVESTITURE (Divestiture) (Deta" sheetId="31" state="visible" r:id="rId31"/>
    <sheet xmlns:r="http://schemas.openxmlformats.org/officeDocument/2006/relationships" name="FAIR VALUE MEASUREMENT (Details" sheetId="32" state="visible" r:id="rId32"/>
    <sheet xmlns:r="http://schemas.openxmlformats.org/officeDocument/2006/relationships" name="FAIR VALUE MEASUREMENT Changes " sheetId="33" state="visible" r:id="rId33"/>
    <sheet xmlns:r="http://schemas.openxmlformats.org/officeDocument/2006/relationships" name="RESTRICTED CASH AND INVESTMEN34" sheetId="34" state="visible" r:id="rId34"/>
    <sheet xmlns:r="http://schemas.openxmlformats.org/officeDocument/2006/relationships" name="- Changes in Carrying Amount of" sheetId="35" state="visible" r:id="rId35"/>
    <sheet xmlns:r="http://schemas.openxmlformats.org/officeDocument/2006/relationships" name="WORKERS' COMPENSATION INSURAN36" sheetId="36" state="visible" r:id="rId36"/>
    <sheet xmlns:r="http://schemas.openxmlformats.org/officeDocument/2006/relationships" name="WORKERS' COMPENSATION INSURAN37" sheetId="37" state="visible" r:id="rId37"/>
    <sheet xmlns:r="http://schemas.openxmlformats.org/officeDocument/2006/relationships" name="COMMITMENTS AND CONTINGENCIES -" sheetId="38" state="visible" r:id="rId38"/>
    <sheet xmlns:r="http://schemas.openxmlformats.org/officeDocument/2006/relationships" name="INCOME TAXES  - Narrative (Deta" sheetId="39" state="visible" r:id="rId39"/>
    <sheet xmlns:r="http://schemas.openxmlformats.org/officeDocument/2006/relationships" name="NET INCOME (LOSS) PER SHARE (De" sheetId="40" state="visible" r:id="rId40"/>
    <sheet xmlns:r="http://schemas.openxmlformats.org/officeDocument/2006/relationships" name="ACCUMULATED OTHER COMPREHENSI41" sheetId="41" state="visible" r:id="rId41"/>
    <sheet xmlns:r="http://schemas.openxmlformats.org/officeDocument/2006/relationships" name="SEGMENT INFORMATION (Details)" sheetId="42" state="visible" r:id="rId42"/>
  </sheets>
  <definedNames/>
  <calcPr calcId="124519" fullCalcOnLoad="1"/>
</workbook>
</file>

<file path=xl/sharedStrings.xml><?xml version="1.0" encoding="utf-8"?>
<sst xmlns="http://schemas.openxmlformats.org/spreadsheetml/2006/main" uniqueCount="385">
  <si>
    <t>Document and Entity Information - shares</t>
  </si>
  <si>
    <t>3 Months Ended</t>
  </si>
  <si>
    <t>Apr. 01, 2018</t>
  </si>
  <si>
    <t>Apr. 16, 2018</t>
  </si>
  <si>
    <t>Document and Entity Information [Abstract]</t>
  </si>
  <si>
    <t>Document Type</t>
  </si>
  <si>
    <t>10-Q</t>
  </si>
  <si>
    <t>Amendment Flag</t>
  </si>
  <si>
    <t>false</t>
  </si>
  <si>
    <t>Document Period End Date</t>
  </si>
  <si>
    <t>Apr. 1,
		2018</t>
  </si>
  <si>
    <t>Document Fiscal Year Focus</t>
  </si>
  <si>
    <t>Document Fiscal Period Focus</t>
  </si>
  <si>
    <t>Q1</t>
  </si>
  <si>
    <t>Entity Registrant Name</t>
  </si>
  <si>
    <t>TBI</t>
  </si>
  <si>
    <t>Entity Central Index Key</t>
  </si>
  <si>
    <t>TrueBlue, Inc.</t>
  </si>
  <si>
    <t>Current Fiscal Year End Date</t>
  </si>
  <si>
    <t>Well-Known Seasoned Issuer</t>
  </si>
  <si>
    <t>--12-30</t>
  </si>
  <si>
    <t>Voluntary Filer</t>
  </si>
  <si>
    <t>Yes</t>
  </si>
  <si>
    <t>Reporting Status</t>
  </si>
  <si>
    <t>No</t>
  </si>
  <si>
    <t>Filer Category</t>
  </si>
  <si>
    <t>Large Accelerated Filer</t>
  </si>
  <si>
    <t>Common Stock Shares Outstanding (in shares)</t>
  </si>
  <si>
    <t>CONSOLIDATED BALANCE SHEETS - USD ($) $ in Thousands</t>
  </si>
  <si>
    <t>Dec. 31, 2017</t>
  </si>
  <si>
    <t>Current assets:</t>
  </si>
  <si>
    <t>Cash and cash equivalents</t>
  </si>
  <si>
    <t>Accounts receivable, net of allowance for doubtful accounts of $4,447 and $4,344</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 compensation claims reserve, less current portion</t>
  </si>
  <si>
    <t>Long-term debt, less current portion</t>
  </si>
  <si>
    <t>Long-term deferred compensation liabilities</t>
  </si>
  <si>
    <t>Other long-term liabilities</t>
  </si>
  <si>
    <t>Total liabilities</t>
  </si>
  <si>
    <t>Commitments and contingencies (Note 8)</t>
  </si>
  <si>
    <t xml:space="preserve"> </t>
  </si>
  <si>
    <t>Shareholders’ equity:</t>
  </si>
  <si>
    <t>Preferred stock, $0.131 par value, 20,000 shares authorized; No shares issued and outstanding</t>
  </si>
  <si>
    <t>Common stock, no par value, 100,000 shares authorized; 41,334 and 41,098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Apr. 02, 2017</t>
  </si>
  <si>
    <t>Revenue from services</t>
  </si>
  <si>
    <t>Cost of services</t>
  </si>
  <si>
    <t>Gross profit</t>
  </si>
  <si>
    <t>Selling, general and administrative expense</t>
  </si>
  <si>
    <t>Depreciation and amortization</t>
  </si>
  <si>
    <t>Income from operations</t>
  </si>
  <si>
    <t>Interest expense</t>
  </si>
  <si>
    <t>Interest and other income</t>
  </si>
  <si>
    <t>Interest and other income (expens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t>
  </si>
  <si>
    <t>Total other comprehensive income (loss), net of tax</t>
  </si>
  <si>
    <t>Comprehensive income</t>
  </si>
  <si>
    <t>Foreign currency translation adjustment</t>
  </si>
  <si>
    <t>Accumulated Net Investment Gain (Loss) Attributable to Parent [Member]</t>
  </si>
  <si>
    <t>Unrealized gain on investments, net of tax</t>
  </si>
  <si>
    <t>CONSOLIDATED STATEMENTS OF CASH FLOWS - USD ($) $ in Thousands</t>
  </si>
  <si>
    <t>Cash flows from operating activities:</t>
  </si>
  <si>
    <t>Adjustments to reconcile net income to net cash provided by operating activities:</t>
  </si>
  <si>
    <t>Provision for doubtful accounts</t>
  </si>
  <si>
    <t>Stock-based compensation</t>
  </si>
  <si>
    <t>Deferred income taxes</t>
  </si>
  <si>
    <t>Other operating activities</t>
  </si>
  <si>
    <t>Changes in operating assets and liabilities:</t>
  </si>
  <si>
    <t>Accounts receivable</t>
  </si>
  <si>
    <t>Other assets</t>
  </si>
  <si>
    <t>Workers’ compensation claims reserve</t>
  </si>
  <si>
    <t>Other liabilities</t>
  </si>
  <si>
    <t>Net cash provided by operating activities</t>
  </si>
  <si>
    <t>Cash flows from investing activities:</t>
  </si>
  <si>
    <t>Capital expenditures</t>
  </si>
  <si>
    <t>Divestiture of business</t>
  </si>
  <si>
    <t>Purchases of restricted investments</t>
  </si>
  <si>
    <t>Maturities of restricted investments</t>
  </si>
  <si>
    <t>Net cash provided by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ayments on debt</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 [Abstract]</t>
  </si>
  <si>
    <t>Interest</t>
  </si>
  <si>
    <t>Income taxes</t>
  </si>
  <si>
    <t>Property, plant, and equipment purchased but not yet paid</t>
  </si>
  <si>
    <t>Divestiture non-cash consideration</t>
  </si>
  <si>
    <t>SUMMARY OF SIGNIFICANT ACCOUNTING POLICIES</t>
  </si>
  <si>
    <t>Accounting Policies [Abstract]</t>
  </si>
  <si>
    <t>Significant Accounting Policies</t>
  </si>
  <si>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for interim financial information and rules and regulations of the Securities and Exchange Commiss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31, 2017 . The results of operations for the thirteen weeks ended April 1, 2018 , are not necessarily indicative of the results expected for the full fiscal year or for any other fiscal period. Recently adopted accounting standards In May 2017, the FASB issued guidance to provide clarity and reduce diversity in practice when accounting for a change to the terms or conditions of share-based payment awards. The objective is to reduce the scope of transactions that would require modification accounting. Disclosure requirements remain unchanged. This amended guidance is effective for fiscal years and interim periods beginning after December 15, 2017 (Q1 2018 for TrueBlue), with early adoption permitted. We adopted this guidance for our fiscal first quarter of 2018. The adoption of the new standard did not have a material impact on our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e adopted this guidance for our fiscal first quarter of 2018 using the retrospective transition method. Accordingly, the change in restricted cash and cash equivalents is no longer segregated in our statement of cash flows and the $14.0 million previously presented in the investing section for the thirteen weeks ended April 2, 2017 is now included when reconciling the beginning-of-period and end-of-period cash, cash equivalents and restricted cash shown on the statement of cash flows.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is effective for fiscal years and interim periods beginning after December 15, 2017 (Q1 2018 for TrueBlue). The guidance requires a modified retrospective application with a cumulative catch-up adjustment to opening retained earnings. We adopted this guidance for our fiscal first quarter of 2018. The adoption of the new standard did not have a material impact on our financial statements. In August 2016, the FASB issued guidanc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e adopted this guidance for our fiscal first quarter of 2018. The adoption of the new standard did not have an impact on our financial statement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was not permitted, with limited exceptions. The guidance requires a cumulative-effect adjustment to the balance sheet as of the beginning of the fiscal year of adoption. We adopted this guidance for our fiscal first quarter of 2018. The adoption of the new standard did not have a material impact on our financial statements. In May 2014, the FASB issued guidance outlining a single comprehensive model for accounting for revenue arising from contracts with clients, which supersedes the current revenue recognition guidance. This guidance requires an entity to recognize revenue when it transfers promised goods or services to clients in an amount that reflects the consideration to which the entity expects to be entitled in exchange for those goods or services. We adopted this new guidance as of January 1, 2018 using the modified retrospective transition method. The adoption of this new guidance did not have a material impact on our consolidated financial statements as of the adoption date, nor for the thirteen weeks ended April 1, 2018 , except for expanded disclosures. Refer to Note 2: Revenue Recognition for additional accounting policy and transition disclosures. Recently issued accounting pronouncements not yet adopted In February 2016, the FASB issued guidance on lease accounting. The new guidance will continue to classify leases as either finance or operating, but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financial statements and expect that, upon adoption, a majority of our operating lease commitments will be recognized on our Consolidated Balance Sheets as operating lease liabilities and right-of-use assets. We do not expect the adoption to have a material impact on the pattern of expense recognition in our Consolidated Statements of Operations and Comprehensive Income. Other accounting standards that have been issued by the FASB or other standards-setting bodies that do not require adoption until a future date are not expected to have a material impact on our financial statements upon adoption. Subsequent events We evaluated events and transactions occurring after the balance sheet date through the date the financial statements were issued, and identified no other events that were subject to recognition or disclosure.</t>
  </si>
  <si>
    <t>REVENUE RECOGNITION</t>
  </si>
  <si>
    <t>Revenue Recognition [Abstract]</t>
  </si>
  <si>
    <t>REVENUE RECOGNITION Adoption of new revenue recognition guidance On January 1, 2018, we adopted new revenue recognition guidance using the modified retrospective method applied to those contracts which were not completed as of January 1, 2018. Results for reporting periods beginning after January 1, 2018 are presented under the new revenue recognition guidance, while prior period amounts are not adjusted and continue to be reported in accordance with our historic accounting guidance. The adoption of this new guidance did not have a material impact on our consolidated financial statements as of the adoption date, nor for the thirteen weeks ended April 1, 2018 , except for expanded disclosures. 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temporary staffing needs of our clients, or include termination clauses that allows either party to cancel within a short termination period, without cause. Revenue includes billable travel and other reimbursable costs and are reported net of sales, use, or other transaction taxes collected from clients and remitted to taxing authorities. Payment terms vary by client and the services offered. We consider payment terms that exceed one year to be extended payment terms. Substantially all of our contracts include payment terms of 90 days or less and we do not extend payment terms beyond one year. We primarily record revenue on a gross basis as a principal versus on a net basis as an agent i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maintain control over our workers while the services to the client are being performed. • We establish our worker’s billing rate. Contingent labor We recognize revenue for our contingent staffing services over time as services are performed in an amount that reflects the consideration we expect to be entitled to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de minimis and expensed as incurred. Human resource outsourcing We primarily recognize revenue for our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s’ contracts. The costs to fulfill these contracts are de minimis and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ed revenue The following table presents our revenue disaggregated by major source: Thirteen weeks ended April 1, 2018 (in thousands) PeopleReady PeopleManagement PeopleScout Consolidated Revenue from services: Contingent staffing $ 316,835 $ 183,892 $ — $ 500,727 Human resource outsourcing — — 53,661 53,661 Total company $ 316,835 $ 183,892 $ 53,661 $ 554,388</t>
  </si>
  <si>
    <t>DIVESTITURE</t>
  </si>
  <si>
    <t>Disposal Group, Not Discontinued Operation, Disposal Disclosures [Abstract]</t>
  </si>
  <si>
    <t>DIVESTITURE In mid-March 2018, the company entered into an asset purchase agreement to sell substantially all the assets and certain liabilities of its PlaneTechs service line to Launch Technical Workforce Solutions (“Launch”) for a purchase price of $11.4 million , of which $8.5 million was paid in cash, and $1.6 million in a note due within six months following the closing date, which is included in prepaid expenses, deposits and other current assets on the Consolidated Balance Sheet. The remaining balance consists of the preliminary working capital adjustment to be paid in cash during the fiscal second quarter of 2018, which is included in prepaid expenses, deposit and other current assets on the Consolidated Balance Sheet. The company recognized a preliminary pre-tax gain on the divestiture of $1.4 million , which is included in interest and other income on the Consolidated Statements of Operations and Comprehensive Income for the thirteen weeks ended April 1, 2018 . Fiscal first quarter revenue through the closing date of the divestiture for the PlaneTechs service line of $8.0 million was reported in the PeopleManagement reportable segment. The divestiture of PlaneTechs did not represent a strategic shift with a major effect on the company’s operations and financial results and, therefore was not reported as discontinued operations in the Consolidated Balance Sheets or Consolidated Statements of Operations and Comprehensive Income for the periods presented. The company has agreed to provide certain transition services to Launch for a period not to exceed seven months, which includes various back office services to support the PlaneTechs branch offices until personnel and systems are transferred to Launch.</t>
  </si>
  <si>
    <t>FAIR VALUE MEASUREMENT</t>
  </si>
  <si>
    <t>Fair Value Disclosures [Abstract]</t>
  </si>
  <si>
    <t>FAIR VALUE MEASUREMENT Our assets and liabilities measured at fair value on a recurring basis consisted of the following: April 1, 2018 (in thousands) Total fair value Quoted prices in active markets for identical assets (level 1) Significant other observable inputs (level 2) Significant unobservable inputs (level 3) Financial assets: Cash and cash equivalents $ 26,636 $ 26,636 $ — $ — Restricted cash and cash equivalents 52,418 52,418 — — Cash, cash equivalents and restricted cash (1) $ 79,054 $ 79,054 $ — $ — Deferred compensation mutual funds classified as available-for-sale $ 24,093 $ 24,093 $ — $ — Municipal debt securities $ 78,643 $ — $ 78,643 $ — Corporate debt securities 81,182 — 81,182 — Agency mortgage-backed securities 3,630 — 3,630 — U.S. government and agency securities 991 — 991 — Restricted investments classified as held-to-maturity $ 164,446 $ — $ 164,446 $ — December 31, 2017 (in thousands) Total fair value Quoted prices in active markets for identical assets (level 1) Significant other observable inputs (level 2) Significant unobservable inputs (level 3) Financial assets: Cash and cash equivalents $ 28,780 $ 28,780 $ — $ — Restricted cash and cash equivalents 45,051 45,051 — — Cash, cash equivalents and restricted cash (1) $ 73,831 $ 73,831 $ — $ — Deferred compensation mutual funds classified as available-for-sale $ 22,428 $ 22,428 $ — $ — Municipal debt securities $ 83,366 $ — $ 83,366 $ — Corporate debt securities 83,791 — 83,791 — Agency mortgage-backed securities 4,062 — 4,062 — U.S. government and agency securities 1,019 — 1,019 — Restricted investments classified as held-to-maturity $ 172,238 $ — $ 172,238 $ — (1) Cash, cash equivalents and restricted cash consist of money market funds, deposits, and investments with original maturities of three months or less. There were no material transfers between Level 1, Level 2, and Level 3 of the fair value hierarchy during the thirteen weeks ended April 1, 2018 nor April 2, 2017 .</t>
  </si>
  <si>
    <t>RESTRICTED CASH AND INVESTMENTS</t>
  </si>
  <si>
    <t>Restricted Cash and Investments [Abstract]</t>
  </si>
  <si>
    <t>RESTRICTED CASH AND INVESTMENTS 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following is a summary of the carrying value of our restricted cash and investments: (in thousands) April 1, December 31, Cash collateral held by insurance carriers $ 23,035 $ 22,926 Cash and cash equivalents held in Trust 28,981 16,113 Investments held in Trust 166,255 171,752 Deferred compensation mutual funds 24,093 22,428 Other restricted cash and cash equivalents 402 6,012 Total restricted cash and investments $ 242,766 $ 239,231 The amortized cost and estimated fair value of our held-to-maturity investments held in trust, aggregated by investment category as of April 1, 2018 and December 31, 2017 , were as follows: April 1, 2018 (in thousands) Amortized cost Gross unrealized gain Gross unrealized loss Fair value Municipal debt securities $ 79,291 $ 262 $ (910 ) $ 78,643 Corporate debt securities 82,302 20 (1,140 ) 81,182 Agency mortgage-backed securities 3,663 12 (45 ) 3,630 U.S. government and agency securities 999 — (8 ) 991 Total held-to-maturity investments $ 166,255 $ 294 $ (2,103 ) $ 164,446 December 31, 2017 (in thousands) Amortized cost Gross unrealized gain Gross unrealized loss Fair value Municipal debt securities $ 82,770 $ 974 $ (378 ) $ 83,366 Corporate debt securities 83,916 309 (434 ) 83,791 Agency mortgage-backed securities 4,066 22 (26 ) 4,062 U.S. government and agency securities 1,000 19 — 1,019 Total held-to-maturity investments $ 171,752 $ 1,324 $ (838 ) $ 172,238 The estimated fair value and gross unrealized losses of all investments classified as held-to-maturity, aggregated by investment category and length of time that individual securities have been in a continuous unrealized loss position as of April 1, 2018 and December 31, 2017 , were as follows: April 1, 2018 Less than 12 months 12 months or more Total (in thousands) Estimated fair value Unrealized losses Estimated fair value Unrealized losses Estimated fair value Unrealized losses Municipal debt securities $ 42,461 $ (452 ) $ 9,369 $ (458 ) $ 51,830 $ (910 ) Corporate debt securities 66,664 (927 ) 9,982 (213 ) 76,646 (1,140 ) Agency mortgage-backed securities 1,216 (22 ) 802 (23 ) 2,018 (45 ) U.S. government and agency securities 991 (8 ) — — 991 (8 ) Total held-to-maturity investments $ 111,332 $ (1,409 ) $ 20,153 $ (694 ) $ 131,485 $ (2,103 ) December 31, 2017 Less than 12 months 12 months or more Total (in thousands) Estimated fair value Unrealized losses Estimated fair value Unrealized losses Estimated fair value Unrealized losses Municipal debt securities $ 23,078 $ (124 ) $ 9,631 $ (254 ) $ 32,709 $ (378 ) Corporate debt securities 48,952 (311 ) 10,081 (123 ) 59,033 (434 ) Agency mortgage-backed securities 1,362 (10 ) 888 (16 ) 2,250 (26 ) Total held-to-maturity investments $ 73,392 $ (445 ) $ 20,600 $ (393 ) $ 93,992 $ (838 ) The total number of held-to-maturity securities that had unrealized losses as of April 1, 2018 and December 31, 2017 were 112 and 83 , respectively. The unrealized losses were the result of interest rate increases. Since the decline in estimated fair value is attributable to changes in interest rates and not credit quality, and the company has the intent and ability to hold these debt securities until recovery of amortized cost or maturity, the company does not consider these investments other than temporarily impaired. The amortized cost and fair value by contractual maturity of our held-to-maturity investments are as follows: April 1, 2018 (in thousands) Amortized cost Fair value Due in one year or less $ 17,960 $ 17,892 Due after one year through five years 86,743 85,910 Due after five years through ten years 61,552 60,644 Total held-to-maturity investments $ 166,255 $ 164,446 Actual maturities may differ from contractual maturities because the issuers of certain debt securities have the right to call or prepay their obligations without penalty. We have no significant concentrations of counterparties in our held-to-maturity investment portfolio.</t>
  </si>
  <si>
    <t>GOODWILL</t>
  </si>
  <si>
    <t>Goodwill and Intangible Assets Disclosure [Abstract]</t>
  </si>
  <si>
    <t>GOODWILL The following table reflects changes in the carrying amount of goodwill during the period by reportable segments : (in thousands) PeopleReady PeopleManagement PeopleScout Total company Balance at December 31, 2017 Goodwill before impairment $ 106,304 $ 100,146 $ 132,323 $ 338,773 Accumulated impairment loss (46,210 ) (50,700 ) (15,169 ) (112,079 ) Goodwill, net 60,094 49,446 117,154 226,694 Divested goodwill before impairment (1) — (19,054 ) — (19,054 ) Divested accumulated impairment loss (1) — 17,000 — 17,000 Foreign currency translation — — (541 ) (541 ) Balance at April 1, 2018 Goodwill before impairment 106,304 81,092 131,782 319,178 Accumulated impairment loss (46,210 ) (33,700 ) (15,169 ) (95,079 ) Goodwill, net $ 60,094 $ 47,392 $ 116,613 $ 224,099 (1) In mid-March 2018, the company entered into an asset purchase agreement for the sale of its PlaneTechs service line to Launch Technical Workforce Solutions. As a result of this divestiture, we eliminated the remaining goodwill balance of the PlaneTechs service line, which was a part of our PeopleManagement reportable segment. For additional information, see Note 3: Divestiture .</t>
  </si>
  <si>
    <t>WORKERS' COMPENSATION INSURANCE AND RESERVES</t>
  </si>
  <si>
    <t>Workers' Compensation Insurance and Reserves [Abstract]</t>
  </si>
  <si>
    <t>WORKERS’ COMPENSATION INSURANCE AND RESERVES We provide workers’ compensation insurance for our temporary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9% and 1.8% at April 1, 2018 and December 31, 2017 , respectively. Payments made against self-insured claims are made over a weighted average period of approximately five years as of April 1, 2018 . The table below presents a reconciliation of the undiscounted workers’ compensation reserve to the discounted workers’ compensation reserve for the periods presented as follows: (in thousands) April 1, December 31, Undiscounted workers’ compensation reserve $ 288,942 $ 293,600 Less discount on workers’ compensation reserve 19,198 19,277 Workers’ compensation reserve, net of discount 269,744 274,323 Less current portion 75,692 77,218 Long-term portion $ 194,052 $ 197,105 Payments made against self-insured claims were $17.2 million and $15.9 million for the thirteen weeks ended April 1, 2018 and April 2, 2017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April 1, 2018 and December 31, 2017 , the weighted average rate was 2.5% . The claim payments are made and the corresponding reimbursements from our insurance carriers are received over an estimated weighted average period of approximately 15 years . The discounted workers’ compensation reserve for excess claims was $48.5 million and $48.8 million as of April 1, 2018 and December 31, 2017 , respectively. The discounted receivables from insurance companies, net of valuation allowance, were $44.6 million and $45.0 million as of April 1, 2018 and December 31, 2017 , respectively, and are included in other assets, net on the accompanying Consolidated Balance Sheets. Workers’ compensation expense of $16.6 million and $19.8 million was recorded in cost of services for the thirteen weeks ended April 1, 2018 and April 2, 2017 , respectively.</t>
  </si>
  <si>
    <t>COMMITMENTS AND CONTINGENCIES</t>
  </si>
  <si>
    <t>Commitments and Contingencies Disclosure [Abstract]</t>
  </si>
  <si>
    <t>COMMITMENTS AND CONTINGENCIES Workers’ compensation commitments We have provided our insurance carriers and certain states with commitments in the form and amounts listed below: (in thousands) April 1, December 31, Cash collateral held by workers’ compensation insurance carriers $ 22,255 $ 22,148 Cash and cash equivalents held in Trust 28,981 16,113 Investments held in Trust 166,255 171,752 Letters of credit (1) 7,748 7,748 Surety bonds (2) 22,014 19,829 Total collateral commitments $ 247,253 $ 237,59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INCOME TAXES</t>
  </si>
  <si>
    <t>Income Tax Disclosure [Abstract]</t>
  </si>
  <si>
    <t>Income Taxes</t>
  </si>
  <si>
    <t>INCOME TAXES Our income tax provision or benefit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pre-tax and taxable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Except as required under U.S. tax law, we do not provide for U.S. taxes on undistributed earnings of our foreign subsidiaries since we consider those earnings to be permanently invested outside of the U.S. Our effective tax rate for the thirteen weeks ended April 1, 2018 was 9.0% . The difference between the statutory federal income tax rate of 21.0% and our effective income tax rate results primarily from the federal Work Opportunity Tax Credit. This tax credit is designed to encourage employers to hire workers from certain targeted groups with higher than average unemployment rates. Other differences between the statutory federal income tax rate of 21.0% and our effective tax rate result from state and foreign income taxes, certain non-deductible expenses, tax exempt interest, and tax effects of share based compensation. On December 22, 2017, Staff Accounting Bulletin No. 118 was issued to address the application of U.S. GAAP in situations when a registrant does not have the necessary information available, prepared, or analyzed in reasonable detail to complete the accounting for certain income tax effects of the Tax Cuts and Jobs Act. For the thirteen weeks ended April 1, 2018 , we have not identified any needed adjustments to our transition tax and revaluation of net deferred tax assets recorded at December 31, 2017 . Any subsequent adjustment to these amounts will be recorded to current tax expense in the fiscal 2018 quarter in which the analysis is complete.</t>
  </si>
  <si>
    <t>NET INCOME (LOSS) PER SHARE</t>
  </si>
  <si>
    <t>Earnings Per Share [Abstract]</t>
  </si>
  <si>
    <t>NET INCOME PER SHARE Diluted common shares were calculated as follows: Thirteen weeks ended (in thousands, except per share data) April 1, April 2, Net income $ 8,755 $ 4,674 Weighted average number of common shares used in basic net income per common share 40,443 41,637 Dilutive effect of non-vested restricted stock 251 300 Weighted average number of common shares used in diluted net income per common share 40,694 41,937 Net income per common share: Basic $ 0.22 $ 0.11 Diluted $ 0.22 $ 0.11 Anti-dilutive shares 548 159</t>
  </si>
  <si>
    <t>ACCUMULATED OTHER COMPREHENSIVE LOSS</t>
  </si>
  <si>
    <t>Equity [Abstract]</t>
  </si>
  <si>
    <t>ACCUMULATED OTHER COMPREHENSIVE LOSS Changes in the balance of each component of accumulated other comprehensive loss during the reporting periods were as follows: Thirteen weeks ended April 1, 2018 April 2, 2017 (in thousands) Foreign currency translation adjustment Unrealized gain (loss) on investments, net of tax (1) Total other comprehensive (loss), net of tax Foreign currency translation adjustment Unrealized gain on investments, net of tax (1) Total other comprehensive income (loss), net of tax Balance at beginning of period $ (8,329 ) $ 1,525 $ (6,804 ) $ (11,684 ) $ 251 $ (11,433 ) Current period other comprehensive income (1,384 ) — (1,384 ) 1,800 737 2,537 Change in accounting standard cumulative-effect adjustment (2) — (1,525 ) (1,525 ) — — — Balance at end of period $ (9,713 ) $ — $ (9,713 ) $ (9,884 ) $ 988 $ (8,896 ) (1) Consisted of deferred compensation plan accounts, comprised of mutual funds classified as available-for-sale securities, prior to our adoption of the new accounting standard for equity investments in the fiscal first quarter of 2018. The tax impact on the unrealized gain on available-for-sale securities was de minimis for the thirteen weeks ended April 2, 2017 . (2) As a result of our adoption of the new accounting standard for equity investments, $1.5 million in unrealized gains on available-for-sale equity securities were reclassified from accumulated other comprehensive loss to retained earnings at April 1, 2018 . There were no material reclassifications out of accumulated other comprehensive loss during the thirteen weeks ended April 2, 2017 . For additional information, see Note 1: Summary of Significant Accounting Policies .</t>
  </si>
  <si>
    <t>SEGMENT INFORMATION</t>
  </si>
  <si>
    <t>Segment Reporting [Abstract]</t>
  </si>
  <si>
    <t>SEGMENT INFORMATION Our operating segments are based on the organizational structure for which financial results are regularly reviewed by our chief operating decision-maker, our Chief Executive Officer, to determine resource allocation and assess performance. Our operating segments, also referred to as service lines, and our reportable segments are described below: Our PeopleReady reportable segment provides blue-collar, contingent staffing through the PeopleReady service line. PeopleReady provides on-demand and skilled labor in a broad range of industries that include construction, manufacturing and logistics, warehousing and distribution, waste and recycling, hospitality, general labor and others. Our PeopleManagement reportable segment provides contingent labor and outsourced industrial workforce solutions, primarily on-premise at the client’s facility, through the following operating segments, which we aggregated into one reportable segment in accordance with U.S. GAAP: • Staff Management | SMX : Exclusive recruitment and on-premise management of a facility’s contingent industrial workforce; • SIMOS Insourcing Solutions : On-premise management and recruitment of warehouse/distribution operations; and • Centerline Drivers : Recruitment and management of temporary and dedicated drivers to the transportation and distribution industries. Effective March 12, 2018, we divested the PlaneTechs service line within our PeopleManagement reportable segment to Launch Technical Workforce Solutions. For additional information, see Note 3: Divestiture. Our PeopleScout reportable segment provides high-volume, permanent employee recruitment process outsourcing, and management of outsourced labor service providers through the following operating segments, which we aggregated into one reportable segment in accordance with U.S. GAAP: • PeopleScout : Outsourced recruitment of permanent employees on behalf of clients; and • PeopleScout MSP : Management of multiple third party staffing vendors on behalf of clients. We evaluate performance based on segment revenue and segment profit. Inter-segment revenue is minimal. Commencing in the fiscal first quarter of 2018, we revised our internal segment performance measure to be segment profit, rather than the previously reported segment earnings before interest, taxes, depreciation and amortization (segment EBITDA). Segment profit includes revenue, related cost of services, and ongoing operating expenses directly attributable to the reportable segment. Segment profit excludes goodwill and intangible impairment charges, depreciation and amortization expense, unallocated corporate general and administrative expense, interest, other income and expense, income taxes, and costs not considered to be ongoing costs of the segment. The prior year amounts have been recast to reflect this change for consistency purposes. The following table presents a reconciliation of segment revenue from services to total company revenue: Thirteen weeks ended (in thousands) April 1, April 2, Revenue from services: PeopleReady $ 316,835 $ 332,624 PeopleManagement 183,892 191,686 PeopleScout 53,661 43,934 Total company $ 554,388 $ 568,244 The following table presents a reconciliation of Segment profit to income before tax expense: Thirteen weeks ended (in thousands) April 1, April 2, Segment profit: PeopleReady $ 9,525 $ 9,994 PeopleManagement 5,649 5,533 PeopleScout 11,905 8,665 27,079 24,192 Corporate unallocated (7,664 ) (6,335 ) Work Opportunity Tax Credit processing fees (195 ) (272 ) Cloud-based software implementation costs (1,715 ) — Depreciation and amortization (10,090 ) (11,174 ) Income from operations 7,415 6,411 Interest and other income (expense), net 2,204 74 Income before tax expense $ 9,619 $ 6,485 Asset information by reportable segment is not presented since we do not manage our segments on a balance sheet basis.</t>
  </si>
  <si>
    <t>SUMMARY OF SIGNIFICANT ACCOUNTING POLICIES (Policies)</t>
  </si>
  <si>
    <t>Basis of presentation</t>
  </si>
  <si>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for interim financial information and rules and regulations of the Securities and Exchange Commiss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31, 2017 . The results of operations for the thirteen weeks ended April 1, 2018 , are not necessarily indicative of the results expected for the full fiscal year or for any other fiscal period.</t>
  </si>
  <si>
    <t>New accounting pronouncements and changes in accounting principles</t>
  </si>
  <si>
    <t>Recently adopted accounting standards In May 2017, the FASB issued guidance to provide clarity and reduce diversity in practice when accounting for a change to the terms or conditions of share-based payment awards. The objective is to reduce the scope of transactions that would require modification accounting. Disclosure requirements remain unchanged. This amended guidance is effective for fiscal years and interim periods beginning after December 15, 2017 (Q1 2018 for TrueBlue), with early adoption permitted. We adopted this guidance for our fiscal first quarter of 2018. The adoption of the new standard did not have a material impact on our financial statements. In November 2016, the FASB issued guidance to amend the presentation of restricted cash and restricted cash equivalents on the statement of cash flows. The standard requires restricted cash and restricted cash equivalents be included with cash and cash equivalents when reconciling the beginning-of-period and end-of-period total amounts shown on the statement of cash flows. This amended guidance is effective for fiscal years and interim periods beginning after December 15, 2017 (Q1 2018 for TrueBlue). We adopted this guidance for our fiscal first quarter of 2018 using the retrospective transition method. Accordingly, the change in restricted cash and cash equivalents is no longer segregated in our statement of cash flows and the $14.0 million previously presented in the investing section for the thirteen weeks ended April 2, 2017 is now included when reconciling the beginning-of-period and end-of-period cash, cash equivalents and restricted cash shown on the statement of cash flows.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is guidance is effective for fiscal years and interim periods beginning after December 15, 2017 (Q1 2018 for TrueBlue). The guidance requires a modified retrospective application with a cumulative catch-up adjustment to opening retained earnings. We adopted this guidance for our fiscal first quarter of 2018. The adoption of the new standard did not have a material impact on our financial statements. In August 2016, the FASB issued guidance relating to how certain cash receipts and cash payments should be presented and classified in the statement of cash flows. The update is intended to reduce the existing diversity in practice. The amended guidance is effective for fiscal years, and interim periods within those years, beginning after December 15, 2017 (Q1 2018 for TrueBlue). We adopted this guidance for our fiscal first quarter of 2018. The adoption of the new standard did not have an impact on our financial statements. In January 2016, the FASB issued guidance on the accounting for equity investments, financial liabilities under the fair value option, and the presentation and disclosure requirements for financial instruments. The guidance is effective for annual and interim periods beginning after December 15, 2017 (Q1 2018 for TrueBlue). Early adoption of the amendments in the guidance was not permitted, with limited exceptions. The guidance requires a cumulative-effect adjustment to the balance sheet as of the beginning of the fiscal year of adoption. We adopted this guidance for our fiscal first quarter of 2018. The adoption of the new standard did not have a material impact on our financial statements. In May 2014, the FASB issued guidance outlining a single comprehensive model for accounting for revenue arising from contracts with clients, which supersedes the current revenue recognition guidance. This guidance requires an entity to recognize revenue when it transfers promised goods or services to clients in an amount that reflects the consideration to which the entity expects to be entitled in exchange for those goods or services. We adopted this new guidance as of January 1, 2018 using the modified retrospective transition method. The adoption of this new guidance did not have a material impact on our consolidated financial statements as of the adoption date, nor for the thirteen weeks ended April 1, 2018 , except for expanded disclosures. Refer to Note 2: Revenue Recognition for additional accounting policy and transition disclosures. Recently issued accounting pronouncements not yet adopted In February 2016, the FASB issued guidance on lease accounting. The new guidance will continue to classify leases as either finance or operating, but will result in the lessee recognizing a right-of-use asset and a corresponding lease liability on its balance sheet, with classification affecting the pattern of expense recognition in the statement of income. This guidance is effective for annual and interim periods beginning after December 15, 2018 (Q1 2019 for TrueBlue), and early adoption is permitted. A modified retrospective approach is required for all leases existing or entered into after the beginning of the earliest comparative period in the consolidated financial statements. We plan to adopt the guidance on the effective date. We are currently evaluating the impact of this guidance on our financial statements and expect that, upon adoption, a majority of our operating lease commitments will be recognized on our Consolidated Balance Sheets as operating lease liabilities and right-of-use assets. We do not expect the adoption to have a material impact on the pattern of expense recognition in our Consolidated Statements of Operations and Comprehensive Income. Other accounting standards that have been issued by the FASB or other standards-setting bodies that do not require adoption until a future date are not expected to have a material impact on our financial statements upon adoption.</t>
  </si>
  <si>
    <t>Subsequent events</t>
  </si>
  <si>
    <t>Subsequent events We evaluated events and transactions occurring after the balance sheet date through the date the financial statements were issued, and identified no other events that were subject to recognition or disclosure.</t>
  </si>
  <si>
    <t>Revenue recognition</t>
  </si>
  <si>
    <t>Revenue recognition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are filling the temporary staffing needs of our clients, or include termination clauses that allows either party to cancel within a short termination period, without cause. Revenue includes billable travel and other reimbursable costs and are reported net of sales, use, or other transaction taxes collected from clients and remitted to taxing authorities. Payment terms vary by client and the services offered. We consider payment terms that exceed one year to be extended payment terms. Substantially all of our contracts include payment terms of 90 days or less and we do not extend payment terms beyond one year. We primarily record revenue on a gross basis as a principal versus on a net basis as an agent in the Consolidated Statements of Operations and Comprehensive Income. We have determined that gross reporting as a principal is the appropriate treatment based upon the following key factors: • We maintain the direct contractual relationship with the client and are responsible for fulfilling the service promised to the client. • We maintain control over our workers while the services to the client are being performed. • We establish our worker’s billing rate. Contingent labor We recognize revenue for our contingent staffing services over time as services are performed in an amount that reflects the consideration we expect to be entitled to in exchange for our services, which is generally calculated as hours worked multiplied by the agreed-upon hourly bill rate. The client simultaneously receives and consumes the benefits of the services as they are provided. We do not incur costs to obtain our contingent staffing contracts. Costs are incurred to fulfill some contingent staffing contracts, however these costs are de minimis and expensed as incurred. Human resource outsourcing We primarily recognize revenue for our outsourced recruitment of permanent employees over time in an amount that reflects the consideration we expect to be entitled to in exchange for our services. The client simultaneously receives and consumes the benefits of the services as they are provided. We do not incur costs to obtain our outsourced recruitment of permanent employees’ contracts. The costs to fulfill these contracts are de minimis and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t>
  </si>
  <si>
    <t>REVENUE RECOGNITION Revenue Recognition (Policies)</t>
  </si>
  <si>
    <t>REVENUE RECOGNITION (Tables)</t>
  </si>
  <si>
    <t>Disaggregation Of Revenue</t>
  </si>
  <si>
    <t>The following table presents our revenue disaggregated by major source: Thirteen weeks ended April 1, 2018 (in thousands) PeopleReady PeopleManagement PeopleScout Consolidated Revenue from services: Contingent staffing $ 316,835 $ 183,892 $ — $ 500,727 Human resource outsourcing — — 53,661 53,661 Total company $ 316,835 $ 183,892 $ 53,661 $ 554,388</t>
  </si>
  <si>
    <t>FAIR VALUE MEASUREMENT (Tables)</t>
  </si>
  <si>
    <t>Fair Value Measurements, Recurring and Nonrecurring</t>
  </si>
  <si>
    <t>Our assets and liabilities measured at fair value on a recurring basis consisted of the following: April 1, 2018 (in thousands) Total fair value Quoted prices in active markets for identical assets (level 1) Significant other observable inputs (level 2) Significant unobservable inputs (level 3) Financial assets: Cash and cash equivalents $ 26,636 $ 26,636 $ — $ — Restricted cash and cash equivalents 52,418 52,418 — — Cash, cash equivalents and restricted cash (1) $ 79,054 $ 79,054 $ — $ — Deferred compensation mutual funds classified as available-for-sale $ 24,093 $ 24,093 $ — $ — Municipal debt securities $ 78,643 $ — $ 78,643 $ — Corporate debt securities 81,182 — 81,182 — Agency mortgage-backed securities 3,630 — 3,630 — U.S. government and agency securities 991 — 991 — Restricted investments classified as held-to-maturity $ 164,446 $ — $ 164,446 $ — December 31, 2017 (in thousands) Total fair value Quoted prices in active markets for identical assets (level 1) Significant other observable inputs (level 2) Significant unobservable inputs (level 3) Financial assets: Cash and cash equivalents $ 28,780 $ 28,780 $ — $ — Restricted cash and cash equivalents 45,051 45,051 — — Cash, cash equivalents and restricted cash (1) $ 73,831 $ 73,831 $ — $ — Deferred compensation mutual funds classified as available-for-sale $ 22,428 $ 22,428 $ — $ — Municipal debt securities $ 83,366 $ — $ 83,366 $ — Corporate debt securities 83,791 — 83,791 — Agency mortgage-backed securities 4,062 — 4,062 — U.S. government and agency securities 1,019 — 1,019 — Restricted investments classified as held-to-maturity $ 172,238 $ — $ 172,238 $ — (1) Cash, cash equivalents and restricted cash consist of money market funds, deposits, and investments with original maturities of three months or less.</t>
  </si>
  <si>
    <t>RESTRICTED CASH AND INVESTMENTS (Tables)</t>
  </si>
  <si>
    <t>Schedule of restricted cash and investments</t>
  </si>
  <si>
    <t>The following is a summary of the carrying value of our restricted cash and investments: (in thousands) April 1, December 31, Cash collateral held by insurance carriers $ 23,035 $ 22,926 Cash and cash equivalents held in Trust 28,981 16,113 Investments held in Trust 166,255 171,752 Deferred compensation mutual funds 24,093 22,428 Other restricted cash and cash equivalents 402 6,012 Total restricted cash and investments $ 242,766 $ 239,231</t>
  </si>
  <si>
    <t>Schedule of held-to-maturity investments</t>
  </si>
  <si>
    <t>The amortized cost and estimated fair value of our held-to-maturity investments held in trust, aggregated by investment category as of April 1, 2018 and December 31, 2017 , were as follows: April 1, 2018 (in thousands) Amortized cost Gross unrealized gain Gross unrealized loss Fair value Municipal debt securities $ 79,291 $ 262 $ (910 ) $ 78,643 Corporate debt securities 82,302 20 (1,140 ) 81,182 Agency mortgage-backed securities 3,663 12 (45 ) 3,630 U.S. government and agency securities 999 — (8 ) 991 Total held-to-maturity investments $ 166,255 $ 294 $ (2,103 ) $ 164,446 December 31, 2017 (in thousands) Amortized cost Gross unrealized gain Gross unrealized loss Fair value Municipal debt securities $ 82,770 $ 974 $ (378 ) $ 83,366 Corporate debt securities 83,916 309 (434 ) 83,791 Agency mortgage-backed securities 4,066 22 (26 ) 4,062 U.S. government and agency securities 1,000 19 — 1,019 Total held-to-maturity investments $ 171,752 $ 1,324 $ (838 ) $ 172,238</t>
  </si>
  <si>
    <t>Schedule of continuous unrealized loss position</t>
  </si>
  <si>
    <t>The estimated fair value and gross unrealized losses of all investments classified as held-to-maturity, aggregated by investment category and length of time that individual securities have been in a continuous unrealized loss position as of April 1, 2018 and December 31, 2017 , were as follows: April 1, 2018 Less than 12 months 12 months or more Total (in thousands) Estimated fair value Unrealized losses Estimated fair value Unrealized losses Estimated fair value Unrealized losses Municipal debt securities $ 42,461 $ (452 ) $ 9,369 $ (458 ) $ 51,830 $ (910 ) Corporate debt securities 66,664 (927 ) 9,982 (213 ) 76,646 (1,140 ) Agency mortgage-backed securities 1,216 (22 ) 802 (23 ) 2,018 (45 ) U.S. government and agency securities 991 (8 ) — — 991 (8 ) Total held-to-maturity investments $ 111,332 $ (1,409 ) $ 20,153 $ (694 ) $ 131,485 $ (2,103 ) December 31, 2017 Less than 12 months 12 months or more Total (in thousands) Estimated fair value Unrealized losses Estimated fair value Unrealized losses Estimated fair value Unrealized losses Municipal debt securities $ 23,078 $ (124 ) $ 9,631 $ (254 ) $ 32,709 $ (378 ) Corporate debt securities 48,952 (311 ) 10,081 (123 ) 59,033 (434 ) Agency mortgage-backed securities 1,362 (10 ) 888 (16 ) 2,250 (26 ) Total held-to-maturity investments $ 73,392 $ (445 ) $ 20,600 $ (393 ) $ 93,992 $ (838 )</t>
  </si>
  <si>
    <t>Schedule of held-to-maturity investments by contractual maturity</t>
  </si>
  <si>
    <t>The amortized cost and fair value by contractual maturity of our held-to-maturity investments are as follows: April 1, 2018 (in thousands) Amortized cost Fair value Due in one year or less $ 17,960 $ 17,892 Due after one year through five years 86,743 85,910 Due after five years through ten years 61,552 60,644 Total held-to-maturity investments $ 166,255 $ 164,446</t>
  </si>
  <si>
    <t>GOODWILL (Tables)</t>
  </si>
  <si>
    <t>Goodwill [Line Items]</t>
  </si>
  <si>
    <t>Schedule of Goodwill</t>
  </si>
  <si>
    <t>The following table reflects changes in the carrying amount of goodwill during the period by reportable segments : (in thousands) PeopleReady PeopleManagement PeopleScout Total company Balance at December 31, 2017 Goodwill before impairment $ 106,304 $ 100,146 $ 132,323 $ 338,773 Accumulated impairment loss (46,210 ) (50,700 ) (15,169 ) (112,079 ) Goodwill, net 60,094 49,446 117,154 226,694 Divested goodwill before impairment (1) — (19,054 ) — (19,054 ) Divested accumulated impairment loss (1) — 17,000 — 17,000 Foreign currency translation — — (541 ) (541 ) Balance at April 1, 2018 Goodwill before impairment 106,304 81,092 131,782 319,178 Accumulated impairment loss (46,210 ) (33,700 ) (15,169 ) (95,079 ) Goodwill, net $ 60,094 $ 47,392 $ 116,613 $ 224,099 (1) In mid-March 2018, the company entered into an asset purchase agreement for the sale of its PlaneTechs service line to Launch Technical Workforce Solutions. As a result of this divestiture, we eliminated the remaining goodwill balance of the PlaneTechs service line, which was a part of our PeopleManagement reportable segment. For additional information, see Note 3: Divestiture .</t>
  </si>
  <si>
    <t>WORKERS' COMPENSATION INSURANCE AND RESERVES (Tables)</t>
  </si>
  <si>
    <t>Reconciliation of workers' compensation claims reserve</t>
  </si>
  <si>
    <t>The table below presents a reconciliation of the undiscounted workers’ compensation reserve to the discounted workers’ compensation reserve for the periods presented as follows: (in thousands) April 1, December 31, Undiscounted workers’ compensation reserve $ 288,942 $ 293,600 Less discount on workers’ compensation reserve 19,198 19,277 Workers’ compensation reserve, net of discount 269,744 274,323 Less current portion 75,692 77,218 Long-term portion $ 194,052 $ 197,105</t>
  </si>
  <si>
    <t>COMMITMENTS AND CONTINGENCIES (Tables)</t>
  </si>
  <si>
    <t>Schedule of workers’ compensation collateral commitments</t>
  </si>
  <si>
    <t>We have provided our insurance carriers and certain states with commitments in the form and amounts listed below: (in thousands) April 1, December 31, Cash collateral held by workers’ compensation insurance carriers $ 22,255 $ 22,148 Cash and cash equivalents held in Trust 28,981 16,113 Investments held in Trust 166,255 171,752 Letters of credit (1) 7,748 7,748 Surety bonds (2) 22,014 19,829 Total collateral commitments $ 247,253 $ 237,59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NET INCOME (LOSS) PER SHARE (Tables)</t>
  </si>
  <si>
    <t>Schedule of adjusted net income and diluted common shares</t>
  </si>
  <si>
    <t>Diluted common shares were calculated as follows: Thirteen weeks ended (in thousands, except per share data) April 1, April 2, Net income $ 8,755 $ 4,674 Weighted average number of common shares used in basic net income per common share 40,443 41,637 Dilutive effect of non-vested restricted stock 251 300 Weighted average number of common shares used in diluted net income per common share 40,694 41,937 Net income per common share: Basic $ 0.22 $ 0.11 Diluted $ 0.22 $ 0.11 Anti-dilutive shares 548 159</t>
  </si>
  <si>
    <t>ACCUMULATED OTHER COMPREHENSIVE LOSS (Tables)</t>
  </si>
  <si>
    <t>Schedule of Comprehensive Loss</t>
  </si>
  <si>
    <t>Changes in the balance of each component of accumulated other comprehensive loss during the reporting periods were as follows: Thirteen weeks ended April 1, 2018 April 2, 2017 (in thousands) Foreign currency translation adjustment Unrealized gain (loss) on investments, net of tax (1) Total other comprehensive (loss), net of tax Foreign currency translation adjustment Unrealized gain on investments, net of tax (1) Total other comprehensive income (loss), net of tax Balance at beginning of period $ (8,329 ) $ 1,525 $ (6,804 ) $ (11,684 ) $ 251 $ (11,433 ) Current period other comprehensive income (1,384 ) — (1,384 ) 1,800 737 2,537 Change in accounting standard cumulative-effect adjustment (2) — (1,525 ) (1,525 ) — — — Balance at end of period $ (9,713 ) $ — $ (9,713 ) $ (9,884 ) $ 988 $ (8,896 ) (1) Consisted of deferred compensation plan accounts, comprised of mutual funds classified as available-for-sale securities, prior to our adoption of the new accounting standard for equity investments in the fiscal first quarter of 2018. The tax impact on the unrealized gain on available-for-sale securities was de minimis for the thirteen weeks ended April 2, 2017 . (2) As a result of our adoption of the new accounting standard for equity investments, $1.5 million in unrealized gains on available-for-sale equity securities were reclassified from accumulated other comprehensive loss to retained earnings at April 1, 2018 . There were no material reclassifications out of accumulated other comprehensive loss during the thirteen weeks ended April 2, 2017 . For additional information, see Note 1: Summary of Significant Accounting Policies .</t>
  </si>
  <si>
    <t>SEGMENT INFORMATION (Tables)</t>
  </si>
  <si>
    <t>Schedule of Segment Information</t>
  </si>
  <si>
    <t>The following table presents a reconciliation of segment revenue from services to total company revenue: Thirteen weeks ended (in thousands) April 1, April 2, Revenue from services: PeopleReady $ 316,835 $ 332,624 PeopleManagement 183,892 191,686 PeopleScout 53,661 43,934 Total company $ 554,388 $ 568,244 The following table presents a reconciliation of Segment profit to income before tax expense: Thirteen weeks ended (in thousands) April 1, April 2, Segment profit: PeopleReady $ 9,525 $ 9,994 PeopleManagement 5,649 5,533 PeopleScout 11,905 8,665 27,079 24,192 Corporate unallocated (7,664 ) (6,335 ) Work Opportunity Tax Credit processing fees (195 ) (272 ) Cloud-based software implementation costs (1,715 ) — Depreciation and amortization (10,090 ) (11,174 ) Income from operations 7,415 6,411 Interest and other income (expense), net 2,204 74 Income before tax expense $ 9,619 $ 6,485</t>
  </si>
  <si>
    <t>SUMMARY OF SIGNIFICANT ACCOUNTING POLICIES Recently adopted accounting standards (Details) $ in Millions</t>
  </si>
  <si>
    <t>Apr. 02, 2017USD ($)</t>
  </si>
  <si>
    <t>Restatement Adjustment [Member] | Accounting Standards Update 2016-18 [Member]</t>
  </si>
  <si>
    <t>New Accounting Pronouncements or Change in Accounting Principle [Line Items]</t>
  </si>
  <si>
    <t>Increase (decrease) in restricted cash</t>
  </si>
  <si>
    <t>REVENUE RECOGNITION (Details) - USD ($) $ in Thousands</t>
  </si>
  <si>
    <t>Revenue Initial Application Period Cumulative Effect Transition [Line Items]</t>
  </si>
  <si>
    <t>Contingent staffing</t>
  </si>
  <si>
    <t>Human resource outsourcing</t>
  </si>
  <si>
    <t>PeopleReady</t>
  </si>
  <si>
    <t>PeopleReady | Contingent staffing</t>
  </si>
  <si>
    <t>PeopleReady | Human resource outsourcing</t>
  </si>
  <si>
    <t>PeopleManagement</t>
  </si>
  <si>
    <t>PeopleManagement | Contingent staffing</t>
  </si>
  <si>
    <t>PeopleManagement | Human resource outsourcing</t>
  </si>
  <si>
    <t>PeopleScout</t>
  </si>
  <si>
    <t>PeopleScout | Contingent staffing</t>
  </si>
  <si>
    <t>PeopleScout | Human resource outsourcing</t>
  </si>
  <si>
    <t>DIVESTITURE (Divestiture) (Details) - USD ($) $ in Thousands</t>
  </si>
  <si>
    <t>1 Months Ended</t>
  </si>
  <si>
    <t>Mar. 31, 2018</t>
  </si>
  <si>
    <t>Income Statement, Balance Sheet and Additional Disclosures by Disposal Groups, Including Discontinued Operations [Line Items]</t>
  </si>
  <si>
    <t>PlaneTechs</t>
  </si>
  <si>
    <t>Divestiture, amount of consideration received</t>
  </si>
  <si>
    <t>Gain on disposition of assets</t>
  </si>
  <si>
    <t>FAIR VALUE MEASUREMENT (Details) - USD ($) $ in Thousands</t>
  </si>
  <si>
    <t>Jan. 01, 2017</t>
  </si>
  <si>
    <t>Fair Value Measurement [Line Items]</t>
  </si>
  <si>
    <t>Cash Cash Equivalents Restricted Cash And Restricted Cash Equivalents</t>
  </si>
  <si>
    <t>Deferred compensation mutual funds</t>
  </si>
  <si>
    <t>Restricted investments classified as held-to-maturity</t>
  </si>
  <si>
    <t>Total Fair Value</t>
  </si>
  <si>
    <t>Total Fair Value | Restricted Assets</t>
  </si>
  <si>
    <t>Restricted cash and cash equivalents</t>
  </si>
  <si>
    <t>Quoted Prices in Active Markets for Identical Assets (Level 1)</t>
  </si>
  <si>
    <t>Quoted Prices in Active Markets for Identical Assets (Level 1) | Restricted Assets</t>
  </si>
  <si>
    <t>Significant Other Observable Inputs (Level 2)</t>
  </si>
  <si>
    <t>Significant Other Observable Inputs (Level 2) | Restricted Assets</t>
  </si>
  <si>
    <t>Significant Unobservable Inputs (Level 3)</t>
  </si>
  <si>
    <t>Significant Unobservable Inputs (Level 3) | Restricted Assets</t>
  </si>
  <si>
    <t>FAIR VALUE MEASUREMENT Changes in Fair Value of Recurring Fair Value Measurements Using Significant Unobservable Inputs (Level 3) (Details) - USD ($) $ in Thousands</t>
  </si>
  <si>
    <t>Fair Value, Liabilities Measured on Recurring Basis, Unobservable Input Reconciliation [Line Items]</t>
  </si>
  <si>
    <t>Cash, cash equivalents and restricted cash</t>
  </si>
  <si>
    <t>Held-to-maturity Securities, Fair Value</t>
  </si>
  <si>
    <t>Restricted Assets | Total Fair Value</t>
  </si>
  <si>
    <t>Restricted Assets | Significant Unobservable Inputs (Level 3)</t>
  </si>
  <si>
    <t>Restricted Assets | Significant Other Observable Inputs (Level 2)</t>
  </si>
  <si>
    <t>Restricted Assets | Quoted Prices in Active Markets for Identical Assets (Level 1)</t>
  </si>
  <si>
    <t>Municipal debt securities</t>
  </si>
  <si>
    <t>Municipal debt securities | Restricted Assets | Total Fair Value</t>
  </si>
  <si>
    <t>Municipal debt securities | Restricted Assets | Significant Unobservable Inputs (Level 3)</t>
  </si>
  <si>
    <t>Municipal debt securities | Restricted Assets | Significant Other Observable Inputs (Level 2)</t>
  </si>
  <si>
    <t>Municipal debt securities | Restricted Assets | Quoted Prices in Active Markets for Identical Assets (Level 1)</t>
  </si>
  <si>
    <t>Corporate debt securities</t>
  </si>
  <si>
    <t>Corporate debt securities | Restricted Assets | Total Fair Value</t>
  </si>
  <si>
    <t>Corporate debt securities | Restricted Assets | Significant Unobservable Inputs (Level 3)</t>
  </si>
  <si>
    <t>Corporate debt securities | Restricted Assets | Significant Other Observable Inputs (Level 2)</t>
  </si>
  <si>
    <t>Corporate debt securities | Restricted Assets | Quoted Prices in Active Markets for Identical Assets (Level 1)</t>
  </si>
  <si>
    <t>Agency mortgage-backed securities</t>
  </si>
  <si>
    <t>Agency mortgage-backed securities | Restricted Assets | Total Fair Value</t>
  </si>
  <si>
    <t>Agency mortgage-backed securities | Restricted Assets | Significant Unobservable Inputs (Level 3)</t>
  </si>
  <si>
    <t>Agency mortgage-backed securities | Restricted Assets | Significant Other Observable Inputs (Level 2)</t>
  </si>
  <si>
    <t>Agency mortgage-backed securities | Restricted Assets | Quoted Prices in Active Markets for Identical Assets (Level 1)</t>
  </si>
  <si>
    <t>U.S. government and agency securities</t>
  </si>
  <si>
    <t>U.S. government and agency securities | Restricted Assets | Total Fair Value</t>
  </si>
  <si>
    <t>U.S. government and agency securities | Restricted Assets | Significant Unobservable Inputs (Level 3)</t>
  </si>
  <si>
    <t>U.S. government and agency securities | Restricted Assets | Significant Other Observable Inputs (Level 2)</t>
  </si>
  <si>
    <t>U.S. government and agency securities | Restricted Assets | Quoted Prices in Active Markets for Identical Assets (Level 1)</t>
  </si>
  <si>
    <t>RESTRICTED CASH AND INVESTMENTS (Details) $ in Thousands</t>
  </si>
  <si>
    <t>12 Months Ended</t>
  </si>
  <si>
    <t>Apr. 01, 2018USD ($)security</t>
  </si>
  <si>
    <t>Dec. 31, 2017USD ($)security</t>
  </si>
  <si>
    <t>Restricted Cash and Investments [Line Items]</t>
  </si>
  <si>
    <t>Cash collateral held by insurance carriers</t>
  </si>
  <si>
    <t>Cash and cash equivalents held in Trust</t>
  </si>
  <si>
    <t>Investments held in Trust</t>
  </si>
  <si>
    <t>Other restricted cash and cash equivalents</t>
  </si>
  <si>
    <t>Held-to-maturity Securities, Reconciliation to Fair Value [Abstract]</t>
  </si>
  <si>
    <t>Gross Unrealized Gain</t>
  </si>
  <si>
    <t>Gross Unrealized Loss</t>
  </si>
  <si>
    <t>Fair Value</t>
  </si>
  <si>
    <t>Estimated fair value</t>
  </si>
  <si>
    <t>Less than 12 months</t>
  </si>
  <si>
    <t>12 months or more</t>
  </si>
  <si>
    <t>Total</t>
  </si>
  <si>
    <t>Unrealized losses</t>
  </si>
  <si>
    <t>Securities in unrealized loss positions, number of positions | security</t>
  </si>
  <si>
    <t>Held-to-maturity Securities, Investment Maturities, Fair Value [Abstract]</t>
  </si>
  <si>
    <t>Restricted Cash and Investments [Member]</t>
  </si>
  <si>
    <t>Held-to-maturity Securities, Investment Maturities, Amortized Cost [Abstract]</t>
  </si>
  <si>
    <t>Due in one year or less</t>
  </si>
  <si>
    <t>Due after one year through five years</t>
  </si>
  <si>
    <t>Due after five years through ten years</t>
  </si>
  <si>
    <t>- Changes in Carrying Amount of Goodwill (Details) - USD ($) $ in Thousands</t>
  </si>
  <si>
    <t>Goodwill before impairment</t>
  </si>
  <si>
    <t>Accumulated impairment loss</t>
  </si>
  <si>
    <t>Goodwill, net</t>
  </si>
  <si>
    <t>Divested goodwill before impairment</t>
  </si>
  <si>
    <t>Divested accumulated impairment loss</t>
  </si>
  <si>
    <t>Foreign currency translation</t>
  </si>
  <si>
    <t>WORKERS' COMPENSATION INSURANCE AND RESERVES - Reconciliation of Workers' Compensation Claims Reserve (Details) - USD ($) $ in Thousand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Millions</t>
  </si>
  <si>
    <t>Workers' Compensation Deductible Limit [Line Items]</t>
  </si>
  <si>
    <t>Workers' compensation claim deductible limit</t>
  </si>
  <si>
    <t>Weighted average period - claim payments below deductible limit</t>
  </si>
  <si>
    <t>5 years</t>
  </si>
  <si>
    <t>Payments made against self-insured claims</t>
  </si>
  <si>
    <t>Weighted average period - claim payments and receivables above deductible limit</t>
  </si>
  <si>
    <t>15 years</t>
  </si>
  <si>
    <t>Excess claims</t>
  </si>
  <si>
    <t>Workers' compensation claim receivables net of valuation allowance</t>
  </si>
  <si>
    <t>Workers' compensation expense</t>
  </si>
  <si>
    <t>Below limit</t>
  </si>
  <si>
    <t>Weighted average rate</t>
  </si>
  <si>
    <t>1.90%</t>
  </si>
  <si>
    <t>1.80%</t>
  </si>
  <si>
    <t>Above Limit [Member] [Domain]</t>
  </si>
  <si>
    <t>2.50%</t>
  </si>
  <si>
    <t>2.51%</t>
  </si>
  <si>
    <t>COMMITMENTS AND CONTINGENCIES - Workers' Compensation Commitments (Details) - USD ($) $ in Thousands</t>
  </si>
  <si>
    <t>Workers' Compensation Commitments [Line Items]</t>
  </si>
  <si>
    <t>Cash collateral held by workers’ compensation insurance carriers</t>
  </si>
  <si>
    <t>Letters of credit</t>
  </si>
  <si>
    <t>Surety bonds</t>
  </si>
  <si>
    <t>Total collateral commitments</t>
  </si>
  <si>
    <t>Surety bonds annual fee limit, % of bond amount</t>
  </si>
  <si>
    <t>2.00%</t>
  </si>
  <si>
    <t>Surety bonds required cancellation notice</t>
  </si>
  <si>
    <t>60 days</t>
  </si>
  <si>
    <t>Minimum</t>
  </si>
  <si>
    <t>Surety bonds review and renewal period if elected</t>
  </si>
  <si>
    <t>1 year</t>
  </si>
  <si>
    <t>Maximum</t>
  </si>
  <si>
    <t>4 years</t>
  </si>
  <si>
    <t>INCOME TAXES  - Narrative (Details)</t>
  </si>
  <si>
    <t>Effective income tax rate reconciliation, percent</t>
  </si>
  <si>
    <t>9.00%</t>
  </si>
  <si>
    <t>Income tax expense (benefit) based on statutory rate</t>
  </si>
  <si>
    <t>21.00%</t>
  </si>
  <si>
    <t>NET INCOME (LOSS) PER SHARE (Details) - USD ($) $ / shares in Units, shares in Thousands, $ in Thousands</t>
  </si>
  <si>
    <t>Weighted average number of common shares used in basic net income per common share</t>
  </si>
  <si>
    <t>Dilutive effect of non-vested restricted stock</t>
  </si>
  <si>
    <t>Weighted average number of common shares used in diluted net income per common share</t>
  </si>
  <si>
    <t>Anti-dilutive shares</t>
  </si>
  <si>
    <t>ACCUMULATED OTHER COMPREHENSIVE LOSS (Details) - USD ($) $ in Thousands</t>
  </si>
  <si>
    <t>Accumulated Other Comprehensive Loss, Net of Tax [Roll Forward]</t>
  </si>
  <si>
    <t>Balance at beginning of period</t>
  </si>
  <si>
    <t>Cumulative Effect on Retained Earnings, Net of Tax</t>
  </si>
  <si>
    <t>Balance at end of period</t>
  </si>
  <si>
    <t>Foreign currency translation adjustment, net of tax</t>
  </si>
  <si>
    <t>Unrealized gain (loss) on marketable securities</t>
  </si>
  <si>
    <t>Unrealized gain (loss) on investments, net of tax</t>
  </si>
  <si>
    <t>SEGMENT INFORMATION (Details) - USD ($) $ in Thousands</t>
  </si>
  <si>
    <t>Segment Reporting Information [Line Items]</t>
  </si>
  <si>
    <t>Revenue</t>
  </si>
  <si>
    <t>Segment profit</t>
  </si>
  <si>
    <t>Corporate unallocated</t>
  </si>
  <si>
    <t>Work Opportunity Tax Credit processing fees</t>
  </si>
  <si>
    <t>Cloud-based software implementation costs</t>
  </si>
  <si>
    <t>Contingent staffing | PeopleReady</t>
  </si>
  <si>
    <t>Contingent staffing | PeopleManagement</t>
  </si>
  <si>
    <t>Contingent staffing | PeopleScout</t>
  </si>
  <si>
    <t>Human resource outsourcing | PeopleReady</t>
  </si>
  <si>
    <t>Human resource outsourcing | PeopleManagement</t>
  </si>
  <si>
    <t>Human resource outsourcing | PeopleScou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8899</v>
      </c>
    </row>
    <row r="12" spans="1:3">
      <c r="A12" s="4" t="s">
        <v>19</v>
      </c>
      <c r="B12" s="4" t="s">
        <v>20</v>
      </c>
    </row>
    <row r="13" spans="1:3">
      <c r="A13" s="4" t="s">
        <v>21</v>
      </c>
      <c r="B13" s="4" t="s">
        <v>22</v>
      </c>
    </row>
    <row r="14" spans="1:3">
      <c r="A14" s="4" t="s">
        <v>23</v>
      </c>
      <c r="B14" s="4" t="s">
        <v>24</v>
      </c>
    </row>
    <row r="15" spans="1:3">
      <c r="A15" s="4" t="s">
        <v>25</v>
      </c>
      <c r="B15" s="4" t="s">
        <v>22</v>
      </c>
    </row>
    <row r="16" spans="1:3">
      <c r="A16" s="4" t="s">
        <v>25</v>
      </c>
      <c r="B16" s="4" t="s">
        <v>26</v>
      </c>
    </row>
    <row r="17" spans="1:3">
      <c r="A17" s="4" t="s">
        <v>27</v>
      </c>
      <c r="C17" s="5" t="n">
        <v>41346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3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636</v>
      </c>
      <c r="C3" s="7" t="n">
        <v>28780</v>
      </c>
    </row>
    <row r="4" spans="1:3">
      <c r="A4" s="4" t="s">
        <v>32</v>
      </c>
      <c r="B4" s="5" t="n">
        <v>322388</v>
      </c>
      <c r="C4" s="5" t="n">
        <v>374273</v>
      </c>
    </row>
    <row r="5" spans="1:3">
      <c r="A5" s="4" t="s">
        <v>33</v>
      </c>
      <c r="B5" s="5" t="n">
        <v>22424</v>
      </c>
      <c r="C5" s="5" t="n">
        <v>20605</v>
      </c>
    </row>
    <row r="6" spans="1:3">
      <c r="A6" s="4" t="s">
        <v>34</v>
      </c>
      <c r="B6" s="5" t="n">
        <v>7382</v>
      </c>
      <c r="C6" s="5" t="n">
        <v>4621</v>
      </c>
    </row>
    <row r="7" spans="1:3">
      <c r="A7" s="4" t="s">
        <v>35</v>
      </c>
      <c r="B7" s="5" t="n">
        <v>378830</v>
      </c>
      <c r="C7" s="5" t="n">
        <v>428279</v>
      </c>
    </row>
    <row r="8" spans="1:3">
      <c r="A8" s="4" t="s">
        <v>36</v>
      </c>
      <c r="B8" s="5" t="n">
        <v>57142</v>
      </c>
      <c r="C8" s="5" t="n">
        <v>60163</v>
      </c>
    </row>
    <row r="9" spans="1:3">
      <c r="A9" s="4" t="s">
        <v>37</v>
      </c>
      <c r="B9" s="5" t="n">
        <v>242766</v>
      </c>
      <c r="C9" s="5" t="n">
        <v>239231</v>
      </c>
    </row>
    <row r="10" spans="1:3">
      <c r="A10" s="4" t="s">
        <v>38</v>
      </c>
      <c r="B10" s="5" t="n">
        <v>2414</v>
      </c>
      <c r="C10" s="5" t="n">
        <v>3783</v>
      </c>
    </row>
    <row r="11" spans="1:3">
      <c r="A11" s="4" t="s">
        <v>39</v>
      </c>
      <c r="B11" s="5" t="n">
        <v>224099</v>
      </c>
      <c r="C11" s="5" t="n">
        <v>226694</v>
      </c>
    </row>
    <row r="12" spans="1:3">
      <c r="A12" s="4" t="s">
        <v>40</v>
      </c>
      <c r="B12" s="5" t="n">
        <v>99369</v>
      </c>
      <c r="C12" s="5" t="n">
        <v>104615</v>
      </c>
    </row>
    <row r="13" spans="1:3">
      <c r="A13" s="4" t="s">
        <v>41</v>
      </c>
      <c r="B13" s="5" t="n">
        <v>49331</v>
      </c>
      <c r="C13" s="5" t="n">
        <v>46266</v>
      </c>
    </row>
    <row r="14" spans="1:3">
      <c r="A14" s="4" t="s">
        <v>42</v>
      </c>
      <c r="B14" s="5" t="n">
        <v>1053951</v>
      </c>
      <c r="C14" s="5" t="n">
        <v>1109031</v>
      </c>
    </row>
    <row r="15" spans="1:3">
      <c r="A15" s="3" t="s">
        <v>43</v>
      </c>
    </row>
    <row r="16" spans="1:3">
      <c r="A16" s="4" t="s">
        <v>44</v>
      </c>
      <c r="B16" s="5" t="n">
        <v>51296</v>
      </c>
      <c r="C16" s="5" t="n">
        <v>55091</v>
      </c>
    </row>
    <row r="17" spans="1:3">
      <c r="A17" s="4" t="s">
        <v>45</v>
      </c>
      <c r="B17" s="5" t="n">
        <v>66903</v>
      </c>
      <c r="C17" s="5" t="n">
        <v>76894</v>
      </c>
    </row>
    <row r="18" spans="1:3">
      <c r="A18" s="4" t="s">
        <v>46</v>
      </c>
      <c r="B18" s="5" t="n">
        <v>75692</v>
      </c>
      <c r="C18" s="5" t="n">
        <v>77218</v>
      </c>
    </row>
    <row r="19" spans="1:3">
      <c r="A19" s="4" t="s">
        <v>47</v>
      </c>
      <c r="B19" s="5" t="n">
        <v>3862</v>
      </c>
      <c r="C19" s="5" t="n">
        <v>3216</v>
      </c>
    </row>
    <row r="20" spans="1:3">
      <c r="A20" s="4" t="s">
        <v>48</v>
      </c>
      <c r="B20" s="5" t="n">
        <v>197753</v>
      </c>
      <c r="C20" s="5" t="n">
        <v>212419</v>
      </c>
    </row>
    <row r="21" spans="1:3">
      <c r="A21" s="4" t="s">
        <v>49</v>
      </c>
      <c r="B21" s="5" t="n">
        <v>194052</v>
      </c>
      <c r="C21" s="5" t="n">
        <v>197105</v>
      </c>
    </row>
    <row r="22" spans="1:3">
      <c r="A22" s="4" t="s">
        <v>50</v>
      </c>
      <c r="B22" s="5" t="n">
        <v>69621</v>
      </c>
      <c r="C22" s="5" t="n">
        <v>116489</v>
      </c>
    </row>
    <row r="23" spans="1:3">
      <c r="A23" s="4" t="s">
        <v>51</v>
      </c>
      <c r="B23" s="5" t="n">
        <v>22458</v>
      </c>
      <c r="C23" s="5" t="n">
        <v>21866</v>
      </c>
    </row>
    <row r="24" spans="1:3">
      <c r="A24" s="4" t="s">
        <v>52</v>
      </c>
      <c r="B24" s="5" t="n">
        <v>6131</v>
      </c>
      <c r="C24" s="5" t="n">
        <v>6305</v>
      </c>
    </row>
    <row r="25" spans="1:3">
      <c r="A25" s="4" t="s">
        <v>53</v>
      </c>
      <c r="B25" s="5" t="n">
        <v>490015</v>
      </c>
      <c r="C25" s="5" t="n">
        <v>554184</v>
      </c>
    </row>
    <row r="26" spans="1:3">
      <c r="A26" s="4" t="s">
        <v>54</v>
      </c>
      <c r="B26" s="4" t="s">
        <v>55</v>
      </c>
      <c r="C26" s="4" t="s">
        <v>55</v>
      </c>
    </row>
    <row r="27" spans="1:3">
      <c r="A27" s="3" t="s">
        <v>56</v>
      </c>
    </row>
    <row r="28" spans="1:3">
      <c r="A28" s="4" t="s">
        <v>57</v>
      </c>
      <c r="B28" s="5" t="n">
        <v>0</v>
      </c>
      <c r="C28" s="5" t="n">
        <v>0</v>
      </c>
    </row>
    <row r="29" spans="1:3">
      <c r="A29" s="4" t="s">
        <v>58</v>
      </c>
      <c r="B29" s="5" t="n">
        <v>1</v>
      </c>
      <c r="C29" s="5" t="n">
        <v>1</v>
      </c>
    </row>
    <row r="30" spans="1:3">
      <c r="A30" s="4" t="s">
        <v>59</v>
      </c>
      <c r="B30" s="5" t="n">
        <v>-9713</v>
      </c>
      <c r="C30" s="5" t="n">
        <v>-6804</v>
      </c>
    </row>
    <row r="31" spans="1:3">
      <c r="A31" s="4" t="s">
        <v>60</v>
      </c>
      <c r="B31" s="5" t="n">
        <v>573648</v>
      </c>
      <c r="C31" s="5" t="n">
        <v>561650</v>
      </c>
    </row>
    <row r="32" spans="1:3">
      <c r="A32" s="4" t="s">
        <v>61</v>
      </c>
      <c r="B32" s="5" t="n">
        <v>563936</v>
      </c>
      <c r="C32" s="5" t="n">
        <v>554847</v>
      </c>
    </row>
    <row r="33" spans="1:3">
      <c r="A33" s="4" t="s">
        <v>62</v>
      </c>
      <c r="B33" s="7" t="n">
        <v>1053951</v>
      </c>
      <c r="C33" s="7" t="n">
        <v>110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4" t="s">
        <v>217</v>
      </c>
    </row>
    <row r="4" spans="1:2">
      <c r="A4" s="3" t="s">
        <v>218</v>
      </c>
    </row>
    <row r="5" spans="1:2">
      <c r="A5" s="4" t="s">
        <v>219</v>
      </c>
      <c r="B5" s="7"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9</v>
      </c>
    </row>
    <row r="2" spans="1:3">
      <c r="A2" s="4" t="s">
        <v>64</v>
      </c>
      <c r="B2" s="7" t="n">
        <v>4447</v>
      </c>
    </row>
    <row r="3" spans="1:3">
      <c r="A3" s="4" t="s">
        <v>65</v>
      </c>
      <c r="B3" s="8" t="n">
        <v>0.131</v>
      </c>
      <c r="C3" s="8" t="n">
        <v>0.131</v>
      </c>
    </row>
    <row r="4" spans="1:3">
      <c r="A4" s="4" t="s">
        <v>66</v>
      </c>
      <c r="B4" s="5" t="n">
        <v>20000000</v>
      </c>
      <c r="C4" s="5" t="n">
        <v>20000000</v>
      </c>
    </row>
    <row r="5" spans="1:3">
      <c r="A5" s="4" t="s">
        <v>67</v>
      </c>
      <c r="B5" s="5" t="n">
        <v>0</v>
      </c>
      <c r="C5" s="5" t="n">
        <v>0</v>
      </c>
    </row>
    <row r="6" spans="1:3">
      <c r="A6" s="4" t="s">
        <v>68</v>
      </c>
      <c r="B6" s="5" t="n">
        <v>0</v>
      </c>
      <c r="C6" s="5" t="n">
        <v>0</v>
      </c>
    </row>
    <row r="7" spans="1:3">
      <c r="A7" s="4" t="s">
        <v>69</v>
      </c>
      <c r="B7" s="7" t="n">
        <v>0</v>
      </c>
      <c r="C7" s="7" t="n">
        <v>0</v>
      </c>
    </row>
    <row r="8" spans="1:3">
      <c r="A8" s="4" t="s">
        <v>70</v>
      </c>
      <c r="B8" s="5" t="n">
        <v>100000000</v>
      </c>
      <c r="C8" s="5" t="n">
        <v>100000000</v>
      </c>
    </row>
    <row r="9" spans="1:3">
      <c r="A9" s="4" t="s">
        <v>71</v>
      </c>
      <c r="B9" s="5" t="n">
        <v>41334000</v>
      </c>
    </row>
    <row r="10" spans="1:3">
      <c r="A10" s="4" t="s">
        <v>72</v>
      </c>
      <c r="B10" s="5" t="n">
        <v>413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0</v>
      </c>
      <c r="B1" s="2" t="s">
        <v>1</v>
      </c>
    </row>
    <row r="2" spans="1:3">
      <c r="B2" s="2" t="s">
        <v>2</v>
      </c>
      <c r="C2" s="2" t="s">
        <v>74</v>
      </c>
    </row>
    <row r="3" spans="1:3">
      <c r="A3" s="3" t="s">
        <v>221</v>
      </c>
    </row>
    <row r="4" spans="1:3">
      <c r="A4" s="4" t="s">
        <v>75</v>
      </c>
      <c r="B4" s="7" t="n">
        <v>554388</v>
      </c>
      <c r="C4" s="7" t="n">
        <v>568244</v>
      </c>
    </row>
    <row r="5" spans="1:3">
      <c r="A5" s="4" t="s">
        <v>222</v>
      </c>
    </row>
    <row r="6" spans="1:3">
      <c r="A6" s="3" t="s">
        <v>221</v>
      </c>
    </row>
    <row r="7" spans="1:3">
      <c r="A7" s="4" t="s">
        <v>75</v>
      </c>
      <c r="B7" s="5" t="n">
        <v>500727</v>
      </c>
    </row>
    <row r="8" spans="1:3">
      <c r="A8" s="4" t="s">
        <v>223</v>
      </c>
    </row>
    <row r="9" spans="1:3">
      <c r="A9" s="3" t="s">
        <v>221</v>
      </c>
    </row>
    <row r="10" spans="1:3">
      <c r="A10" s="4" t="s">
        <v>75</v>
      </c>
      <c r="B10" s="5" t="n">
        <v>53661</v>
      </c>
    </row>
    <row r="11" spans="1:3">
      <c r="A11" s="4" t="s">
        <v>224</v>
      </c>
    </row>
    <row r="12" spans="1:3">
      <c r="A12" s="3" t="s">
        <v>221</v>
      </c>
    </row>
    <row r="13" spans="1:3">
      <c r="A13" s="4" t="s">
        <v>75</v>
      </c>
      <c r="B13" s="5" t="n">
        <v>316835</v>
      </c>
      <c r="C13" s="5" t="n">
        <v>332624</v>
      </c>
    </row>
    <row r="14" spans="1:3">
      <c r="A14" s="4" t="s">
        <v>225</v>
      </c>
    </row>
    <row r="15" spans="1:3">
      <c r="A15" s="3" t="s">
        <v>221</v>
      </c>
    </row>
    <row r="16" spans="1:3">
      <c r="A16" s="4" t="s">
        <v>75</v>
      </c>
      <c r="B16" s="5" t="n">
        <v>316835</v>
      </c>
    </row>
    <row r="17" spans="1:3">
      <c r="A17" s="4" t="s">
        <v>226</v>
      </c>
    </row>
    <row r="18" spans="1:3">
      <c r="A18" s="3" t="s">
        <v>221</v>
      </c>
    </row>
    <row r="19" spans="1:3">
      <c r="A19" s="4" t="s">
        <v>75</v>
      </c>
      <c r="B19" s="5" t="n">
        <v>0</v>
      </c>
    </row>
    <row r="20" spans="1:3">
      <c r="A20" s="4" t="s">
        <v>227</v>
      </c>
    </row>
    <row r="21" spans="1:3">
      <c r="A21" s="3" t="s">
        <v>221</v>
      </c>
    </row>
    <row r="22" spans="1:3">
      <c r="A22" s="4" t="s">
        <v>75</v>
      </c>
      <c r="B22" s="5" t="n">
        <v>183892</v>
      </c>
      <c r="C22" s="5" t="n">
        <v>191686</v>
      </c>
    </row>
    <row r="23" spans="1:3">
      <c r="A23" s="4" t="s">
        <v>228</v>
      </c>
    </row>
    <row r="24" spans="1:3">
      <c r="A24" s="3" t="s">
        <v>221</v>
      </c>
    </row>
    <row r="25" spans="1:3">
      <c r="A25" s="4" t="s">
        <v>75</v>
      </c>
      <c r="B25" s="5" t="n">
        <v>183892</v>
      </c>
    </row>
    <row r="26" spans="1:3">
      <c r="A26" s="4" t="s">
        <v>229</v>
      </c>
    </row>
    <row r="27" spans="1:3">
      <c r="A27" s="3" t="s">
        <v>221</v>
      </c>
    </row>
    <row r="28" spans="1:3">
      <c r="A28" s="4" t="s">
        <v>75</v>
      </c>
      <c r="B28" s="5" t="n">
        <v>0</v>
      </c>
    </row>
    <row r="29" spans="1:3">
      <c r="A29" s="4" t="s">
        <v>230</v>
      </c>
    </row>
    <row r="30" spans="1:3">
      <c r="A30" s="3" t="s">
        <v>221</v>
      </c>
    </row>
    <row r="31" spans="1:3">
      <c r="A31" s="4" t="s">
        <v>75</v>
      </c>
      <c r="B31" s="5" t="n">
        <v>53661</v>
      </c>
      <c r="C31" s="7" t="n">
        <v>43934</v>
      </c>
    </row>
    <row r="32" spans="1:3">
      <c r="A32" s="4" t="s">
        <v>231</v>
      </c>
    </row>
    <row r="33" spans="1:3">
      <c r="A33" s="3" t="s">
        <v>221</v>
      </c>
    </row>
    <row r="34" spans="1:3">
      <c r="A34" s="4" t="s">
        <v>75</v>
      </c>
      <c r="B34" s="5" t="n">
        <v>0</v>
      </c>
    </row>
    <row r="35" spans="1:3">
      <c r="A35" s="4" t="s">
        <v>232</v>
      </c>
    </row>
    <row r="36" spans="1:3">
      <c r="A36" s="3" t="s">
        <v>221</v>
      </c>
    </row>
    <row r="37" spans="1:3">
      <c r="A37" s="4" t="s">
        <v>75</v>
      </c>
      <c r="B37" s="7" t="n">
        <v>536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3</v>
      </c>
      <c r="B1" s="2" t="s">
        <v>234</v>
      </c>
      <c r="C1" s="2" t="s">
        <v>1</v>
      </c>
    </row>
    <row r="2" spans="1:4">
      <c r="B2" s="2" t="s">
        <v>235</v>
      </c>
      <c r="C2" s="2" t="s">
        <v>2</v>
      </c>
      <c r="D2" s="2" t="s">
        <v>74</v>
      </c>
    </row>
    <row r="3" spans="1:4">
      <c r="A3" s="3" t="s">
        <v>236</v>
      </c>
    </row>
    <row r="4" spans="1:4">
      <c r="A4" s="4" t="s">
        <v>114</v>
      </c>
      <c r="C4" s="7" t="n">
        <v>8500</v>
      </c>
      <c r="D4" s="7" t="n">
        <v>0</v>
      </c>
    </row>
    <row r="5" spans="1:4">
      <c r="A5" s="4" t="s">
        <v>132</v>
      </c>
      <c r="C5" s="5" t="n">
        <v>1957</v>
      </c>
      <c r="D5" s="5" t="n">
        <v>0</v>
      </c>
    </row>
    <row r="6" spans="1:4">
      <c r="A6" s="4" t="s">
        <v>75</v>
      </c>
      <c r="C6" s="5" t="n">
        <v>554388</v>
      </c>
      <c r="D6" s="7" t="n">
        <v>568244</v>
      </c>
    </row>
    <row r="7" spans="1:4">
      <c r="A7" s="4" t="s">
        <v>237</v>
      </c>
    </row>
    <row r="8" spans="1:4">
      <c r="A8" s="3" t="s">
        <v>236</v>
      </c>
    </row>
    <row r="9" spans="1:4">
      <c r="A9" s="4" t="s">
        <v>238</v>
      </c>
      <c r="B9" s="7" t="n">
        <v>11400</v>
      </c>
    </row>
    <row r="10" spans="1:4">
      <c r="A10" s="4" t="s">
        <v>114</v>
      </c>
      <c r="B10" s="5" t="n">
        <v>8500</v>
      </c>
    </row>
    <row r="11" spans="1:4">
      <c r="A11" s="4" t="s">
        <v>132</v>
      </c>
      <c r="B11" s="7" t="n">
        <v>1600</v>
      </c>
    </row>
    <row r="12" spans="1:4">
      <c r="A12" s="4" t="s">
        <v>239</v>
      </c>
      <c r="C12" s="5" t="n">
        <v>1400</v>
      </c>
    </row>
    <row r="13" spans="1:4">
      <c r="A13" s="4" t="s">
        <v>75</v>
      </c>
      <c r="C13" s="7" t="n">
        <v>8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29</v>
      </c>
      <c r="D1" s="2" t="s">
        <v>74</v>
      </c>
      <c r="E1" s="2" t="s">
        <v>241</v>
      </c>
    </row>
    <row r="2" spans="1:5">
      <c r="A2" s="3" t="s">
        <v>242</v>
      </c>
    </row>
    <row r="3" spans="1:5">
      <c r="A3" s="4" t="s">
        <v>243</v>
      </c>
      <c r="B3" s="7" t="n">
        <v>79054</v>
      </c>
      <c r="C3" s="7" t="n">
        <v>73831</v>
      </c>
      <c r="D3" s="7" t="n">
        <v>80439</v>
      </c>
      <c r="E3" s="7" t="n">
        <v>103222</v>
      </c>
    </row>
    <row r="4" spans="1:5">
      <c r="A4" s="4" t="s">
        <v>244</v>
      </c>
      <c r="B4" s="5" t="n">
        <v>24093</v>
      </c>
      <c r="C4" s="5" t="n">
        <v>22428</v>
      </c>
    </row>
    <row r="5" spans="1:5">
      <c r="A5" s="4" t="s">
        <v>245</v>
      </c>
      <c r="B5" s="5" t="n">
        <v>164446</v>
      </c>
      <c r="C5" s="5" t="n">
        <v>172238</v>
      </c>
    </row>
    <row r="6" spans="1:5">
      <c r="A6" s="4" t="s">
        <v>246</v>
      </c>
    </row>
    <row r="7" spans="1:5">
      <c r="A7" s="3" t="s">
        <v>242</v>
      </c>
    </row>
    <row r="8" spans="1:5">
      <c r="A8" s="4" t="s">
        <v>31</v>
      </c>
      <c r="B8" s="5" t="n">
        <v>26636</v>
      </c>
      <c r="C8" s="5" t="n">
        <v>28780</v>
      </c>
    </row>
    <row r="9" spans="1:5">
      <c r="A9" s="4" t="s">
        <v>247</v>
      </c>
    </row>
    <row r="10" spans="1:5">
      <c r="A10" s="3" t="s">
        <v>242</v>
      </c>
    </row>
    <row r="11" spans="1:5">
      <c r="A11" s="4" t="s">
        <v>248</v>
      </c>
      <c r="B11" s="5" t="n">
        <v>52418</v>
      </c>
      <c r="C11" s="5" t="n">
        <v>45051</v>
      </c>
    </row>
    <row r="12" spans="1:5">
      <c r="A12" s="4" t="s">
        <v>243</v>
      </c>
      <c r="B12" s="5" t="n">
        <v>79054</v>
      </c>
      <c r="C12" s="5" t="n">
        <v>73831</v>
      </c>
    </row>
    <row r="13" spans="1:5">
      <c r="A13" s="4" t="s">
        <v>244</v>
      </c>
      <c r="B13" s="5" t="n">
        <v>24093</v>
      </c>
      <c r="C13" s="5" t="n">
        <v>22428</v>
      </c>
    </row>
    <row r="14" spans="1:5">
      <c r="A14" s="4" t="s">
        <v>245</v>
      </c>
      <c r="B14" s="5" t="n">
        <v>164446</v>
      </c>
      <c r="C14" s="5" t="n">
        <v>172238</v>
      </c>
    </row>
    <row r="15" spans="1:5">
      <c r="A15" s="4" t="s">
        <v>249</v>
      </c>
    </row>
    <row r="16" spans="1:5">
      <c r="A16" s="3" t="s">
        <v>242</v>
      </c>
    </row>
    <row r="17" spans="1:5">
      <c r="A17" s="4" t="s">
        <v>31</v>
      </c>
      <c r="B17" s="5" t="n">
        <v>26636</v>
      </c>
      <c r="C17" s="5" t="n">
        <v>28780</v>
      </c>
    </row>
    <row r="18" spans="1:5">
      <c r="A18" s="4" t="s">
        <v>250</v>
      </c>
    </row>
    <row r="19" spans="1:5">
      <c r="A19" s="3" t="s">
        <v>242</v>
      </c>
    </row>
    <row r="20" spans="1:5">
      <c r="A20" s="4" t="s">
        <v>248</v>
      </c>
      <c r="B20" s="5" t="n">
        <v>52418</v>
      </c>
      <c r="C20" s="5" t="n">
        <v>45051</v>
      </c>
    </row>
    <row r="21" spans="1:5">
      <c r="A21" s="4" t="s">
        <v>243</v>
      </c>
      <c r="B21" s="5" t="n">
        <v>79054</v>
      </c>
      <c r="C21" s="5" t="n">
        <v>73831</v>
      </c>
    </row>
    <row r="22" spans="1:5">
      <c r="A22" s="4" t="s">
        <v>244</v>
      </c>
      <c r="B22" s="5" t="n">
        <v>24093</v>
      </c>
      <c r="C22" s="5" t="n">
        <v>22428</v>
      </c>
    </row>
    <row r="23" spans="1:5">
      <c r="A23" s="4" t="s">
        <v>245</v>
      </c>
      <c r="B23" s="5" t="n">
        <v>0</v>
      </c>
      <c r="C23" s="5" t="n">
        <v>0</v>
      </c>
    </row>
    <row r="24" spans="1:5">
      <c r="A24" s="4" t="s">
        <v>251</v>
      </c>
    </row>
    <row r="25" spans="1:5">
      <c r="A25" s="3" t="s">
        <v>242</v>
      </c>
    </row>
    <row r="26" spans="1:5">
      <c r="A26" s="4" t="s">
        <v>31</v>
      </c>
      <c r="B26" s="5" t="n">
        <v>0</v>
      </c>
      <c r="C26" s="5" t="n">
        <v>0</v>
      </c>
    </row>
    <row r="27" spans="1:5">
      <c r="A27" s="4" t="s">
        <v>252</v>
      </c>
    </row>
    <row r="28" spans="1:5">
      <c r="A28" s="3" t="s">
        <v>242</v>
      </c>
    </row>
    <row r="29" spans="1:5">
      <c r="A29" s="4" t="s">
        <v>248</v>
      </c>
      <c r="B29" s="5" t="n">
        <v>0</v>
      </c>
      <c r="C29" s="5" t="n">
        <v>0</v>
      </c>
    </row>
    <row r="30" spans="1:5">
      <c r="A30" s="4" t="s">
        <v>243</v>
      </c>
      <c r="B30" s="5" t="n">
        <v>0</v>
      </c>
      <c r="C30" s="5" t="n">
        <v>0</v>
      </c>
    </row>
    <row r="31" spans="1:5">
      <c r="A31" s="4" t="s">
        <v>244</v>
      </c>
      <c r="B31" s="5" t="n">
        <v>0</v>
      </c>
      <c r="C31" s="5" t="n">
        <v>0</v>
      </c>
    </row>
    <row r="32" spans="1:5">
      <c r="A32" s="4" t="s">
        <v>245</v>
      </c>
      <c r="B32" s="5" t="n">
        <v>164446</v>
      </c>
      <c r="C32" s="5" t="n">
        <v>172238</v>
      </c>
    </row>
    <row r="33" spans="1:5">
      <c r="A33" s="4" t="s">
        <v>253</v>
      </c>
    </row>
    <row r="34" spans="1:5">
      <c r="A34" s="3" t="s">
        <v>242</v>
      </c>
    </row>
    <row r="35" spans="1:5">
      <c r="A35" s="4" t="s">
        <v>31</v>
      </c>
      <c r="B35" s="5" t="n">
        <v>0</v>
      </c>
      <c r="C35" s="5" t="n">
        <v>0</v>
      </c>
    </row>
    <row r="36" spans="1:5">
      <c r="A36" s="4" t="s">
        <v>254</v>
      </c>
    </row>
    <row r="37" spans="1:5">
      <c r="A37" s="3" t="s">
        <v>242</v>
      </c>
    </row>
    <row r="38" spans="1:5">
      <c r="A38" s="4" t="s">
        <v>248</v>
      </c>
      <c r="B38" s="5" t="n">
        <v>0</v>
      </c>
      <c r="C38" s="5" t="n">
        <v>0</v>
      </c>
    </row>
    <row r="39" spans="1:5">
      <c r="A39" s="4" t="s">
        <v>243</v>
      </c>
      <c r="B39" s="5" t="n">
        <v>0</v>
      </c>
      <c r="C39" s="5" t="n">
        <v>0</v>
      </c>
    </row>
    <row r="40" spans="1:5">
      <c r="A40" s="4" t="s">
        <v>244</v>
      </c>
      <c r="B40" s="5" t="n">
        <v>0</v>
      </c>
      <c r="C40" s="5" t="n">
        <v>0</v>
      </c>
    </row>
    <row r="41" spans="1:5">
      <c r="A41" s="4" t="s">
        <v>245</v>
      </c>
      <c r="B41" s="7" t="n">
        <v>0</v>
      </c>
      <c r="C4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9</v>
      </c>
      <c r="D1" s="2" t="s">
        <v>74</v>
      </c>
      <c r="E1" s="2" t="s">
        <v>241</v>
      </c>
    </row>
    <row r="2" spans="1:5">
      <c r="A2" s="3" t="s">
        <v>256</v>
      </c>
    </row>
    <row r="3" spans="1:5">
      <c r="A3" s="4" t="s">
        <v>257</v>
      </c>
      <c r="B3" s="7" t="n">
        <v>79054</v>
      </c>
      <c r="C3" s="7" t="n">
        <v>73831</v>
      </c>
      <c r="D3" s="7" t="n">
        <v>80439</v>
      </c>
      <c r="E3" s="7" t="n">
        <v>103222</v>
      </c>
    </row>
    <row r="4" spans="1:5">
      <c r="A4" s="4" t="s">
        <v>244</v>
      </c>
      <c r="B4" s="5" t="n">
        <v>24093</v>
      </c>
      <c r="C4" s="5" t="n">
        <v>22428</v>
      </c>
    </row>
    <row r="5" spans="1:5">
      <c r="A5" s="4" t="s">
        <v>258</v>
      </c>
      <c r="B5" s="5" t="n">
        <v>164446</v>
      </c>
      <c r="C5" s="5" t="n">
        <v>172238</v>
      </c>
    </row>
    <row r="6" spans="1:5">
      <c r="A6" s="4" t="s">
        <v>246</v>
      </c>
    </row>
    <row r="7" spans="1:5">
      <c r="A7" s="3" t="s">
        <v>256</v>
      </c>
    </row>
    <row r="8" spans="1:5">
      <c r="A8" s="4" t="s">
        <v>31</v>
      </c>
      <c r="B8" s="5" t="n">
        <v>26636</v>
      </c>
      <c r="C8" s="5" t="n">
        <v>28780</v>
      </c>
    </row>
    <row r="9" spans="1:5">
      <c r="A9" s="4" t="s">
        <v>253</v>
      </c>
    </row>
    <row r="10" spans="1:5">
      <c r="A10" s="3" t="s">
        <v>256</v>
      </c>
    </row>
    <row r="11" spans="1:5">
      <c r="A11" s="4" t="s">
        <v>31</v>
      </c>
      <c r="B11" s="5" t="n">
        <v>0</v>
      </c>
      <c r="C11" s="5" t="n">
        <v>0</v>
      </c>
    </row>
    <row r="12" spans="1:5">
      <c r="A12" s="4" t="s">
        <v>251</v>
      </c>
    </row>
    <row r="13" spans="1:5">
      <c r="A13" s="3" t="s">
        <v>256</v>
      </c>
    </row>
    <row r="14" spans="1:5">
      <c r="A14" s="4" t="s">
        <v>31</v>
      </c>
      <c r="B14" s="5" t="n">
        <v>0</v>
      </c>
      <c r="C14" s="5" t="n">
        <v>0</v>
      </c>
    </row>
    <row r="15" spans="1:5">
      <c r="A15" s="4" t="s">
        <v>249</v>
      </c>
    </row>
    <row r="16" spans="1:5">
      <c r="A16" s="3" t="s">
        <v>256</v>
      </c>
    </row>
    <row r="17" spans="1:5">
      <c r="A17" s="4" t="s">
        <v>31</v>
      </c>
      <c r="B17" s="5" t="n">
        <v>26636</v>
      </c>
      <c r="C17" s="5" t="n">
        <v>28780</v>
      </c>
    </row>
    <row r="18" spans="1:5">
      <c r="A18" s="4" t="s">
        <v>259</v>
      </c>
    </row>
    <row r="19" spans="1:5">
      <c r="A19" s="3" t="s">
        <v>256</v>
      </c>
    </row>
    <row r="20" spans="1:5">
      <c r="A20" s="4" t="s">
        <v>248</v>
      </c>
      <c r="B20" s="5" t="n">
        <v>52418</v>
      </c>
      <c r="C20" s="5" t="n">
        <v>45051</v>
      </c>
    </row>
    <row r="21" spans="1:5">
      <c r="A21" s="4" t="s">
        <v>257</v>
      </c>
      <c r="B21" s="5" t="n">
        <v>79054</v>
      </c>
      <c r="C21" s="5" t="n">
        <v>73831</v>
      </c>
    </row>
    <row r="22" spans="1:5">
      <c r="A22" s="4" t="s">
        <v>244</v>
      </c>
      <c r="B22" s="5" t="n">
        <v>24093</v>
      </c>
      <c r="C22" s="5" t="n">
        <v>22428</v>
      </c>
    </row>
    <row r="23" spans="1:5">
      <c r="A23" s="4" t="s">
        <v>258</v>
      </c>
      <c r="B23" s="5" t="n">
        <v>164446</v>
      </c>
      <c r="C23" s="5" t="n">
        <v>172238</v>
      </c>
    </row>
    <row r="24" spans="1:5">
      <c r="A24" s="4" t="s">
        <v>260</v>
      </c>
    </row>
    <row r="25" spans="1:5">
      <c r="A25" s="3" t="s">
        <v>256</v>
      </c>
    </row>
    <row r="26" spans="1:5">
      <c r="A26" s="4" t="s">
        <v>248</v>
      </c>
      <c r="B26" s="5" t="n">
        <v>0</v>
      </c>
      <c r="C26" s="5" t="n">
        <v>0</v>
      </c>
    </row>
    <row r="27" spans="1:5">
      <c r="A27" s="4" t="s">
        <v>257</v>
      </c>
      <c r="B27" s="5" t="n">
        <v>0</v>
      </c>
      <c r="C27" s="5" t="n">
        <v>0</v>
      </c>
    </row>
    <row r="28" spans="1:5">
      <c r="A28" s="4" t="s">
        <v>244</v>
      </c>
      <c r="B28" s="5" t="n">
        <v>0</v>
      </c>
      <c r="C28" s="5" t="n">
        <v>0</v>
      </c>
    </row>
    <row r="29" spans="1:5">
      <c r="A29" s="4" t="s">
        <v>258</v>
      </c>
      <c r="B29" s="5" t="n">
        <v>0</v>
      </c>
      <c r="C29" s="5" t="n">
        <v>0</v>
      </c>
    </row>
    <row r="30" spans="1:5">
      <c r="A30" s="4" t="s">
        <v>261</v>
      </c>
    </row>
    <row r="31" spans="1:5">
      <c r="A31" s="3" t="s">
        <v>256</v>
      </c>
    </row>
    <row r="32" spans="1:5">
      <c r="A32" s="4" t="s">
        <v>248</v>
      </c>
      <c r="B32" s="5" t="n">
        <v>0</v>
      </c>
      <c r="C32" s="5" t="n">
        <v>0</v>
      </c>
    </row>
    <row r="33" spans="1:5">
      <c r="A33" s="4" t="s">
        <v>257</v>
      </c>
      <c r="B33" s="5" t="n">
        <v>0</v>
      </c>
      <c r="C33" s="5" t="n">
        <v>0</v>
      </c>
    </row>
    <row r="34" spans="1:5">
      <c r="A34" s="4" t="s">
        <v>244</v>
      </c>
      <c r="B34" s="5" t="n">
        <v>0</v>
      </c>
      <c r="C34" s="5" t="n">
        <v>0</v>
      </c>
    </row>
    <row r="35" spans="1:5">
      <c r="A35" s="4" t="s">
        <v>258</v>
      </c>
      <c r="B35" s="5" t="n">
        <v>164446</v>
      </c>
      <c r="C35" s="5" t="n">
        <v>172238</v>
      </c>
    </row>
    <row r="36" spans="1:5">
      <c r="A36" s="4" t="s">
        <v>262</v>
      </c>
    </row>
    <row r="37" spans="1:5">
      <c r="A37" s="3" t="s">
        <v>256</v>
      </c>
    </row>
    <row r="38" spans="1:5">
      <c r="A38" s="4" t="s">
        <v>248</v>
      </c>
      <c r="B38" s="5" t="n">
        <v>52418</v>
      </c>
      <c r="C38" s="5" t="n">
        <v>45051</v>
      </c>
    </row>
    <row r="39" spans="1:5">
      <c r="A39" s="4" t="s">
        <v>257</v>
      </c>
      <c r="B39" s="5" t="n">
        <v>79054</v>
      </c>
      <c r="C39" s="5" t="n">
        <v>73831</v>
      </c>
    </row>
    <row r="40" spans="1:5">
      <c r="A40" s="4" t="s">
        <v>244</v>
      </c>
      <c r="B40" s="5" t="n">
        <v>24093</v>
      </c>
      <c r="C40" s="5" t="n">
        <v>22428</v>
      </c>
    </row>
    <row r="41" spans="1:5">
      <c r="A41" s="4" t="s">
        <v>258</v>
      </c>
      <c r="B41" s="5" t="n">
        <v>0</v>
      </c>
      <c r="C41" s="5" t="n">
        <v>0</v>
      </c>
    </row>
    <row r="42" spans="1:5">
      <c r="A42" s="4" t="s">
        <v>263</v>
      </c>
    </row>
    <row r="43" spans="1:5">
      <c r="A43" s="3" t="s">
        <v>256</v>
      </c>
    </row>
    <row r="44" spans="1:5">
      <c r="A44" s="4" t="s">
        <v>258</v>
      </c>
      <c r="B44" s="5" t="n">
        <v>78643</v>
      </c>
      <c r="C44" s="5" t="n">
        <v>83366</v>
      </c>
    </row>
    <row r="45" spans="1:5">
      <c r="A45" s="4" t="s">
        <v>264</v>
      </c>
    </row>
    <row r="46" spans="1:5">
      <c r="A46" s="3" t="s">
        <v>256</v>
      </c>
    </row>
    <row r="47" spans="1:5">
      <c r="A47" s="4" t="s">
        <v>258</v>
      </c>
      <c r="B47" s="5" t="n">
        <v>78643</v>
      </c>
      <c r="C47" s="5" t="n">
        <v>83366</v>
      </c>
    </row>
    <row r="48" spans="1:5">
      <c r="A48" s="4" t="s">
        <v>265</v>
      </c>
    </row>
    <row r="49" spans="1:5">
      <c r="A49" s="3" t="s">
        <v>256</v>
      </c>
    </row>
    <row r="50" spans="1:5">
      <c r="A50" s="4" t="s">
        <v>258</v>
      </c>
      <c r="B50" s="5" t="n">
        <v>0</v>
      </c>
      <c r="C50" s="5" t="n">
        <v>0</v>
      </c>
    </row>
    <row r="51" spans="1:5">
      <c r="A51" s="4" t="s">
        <v>266</v>
      </c>
    </row>
    <row r="52" spans="1:5">
      <c r="A52" s="3" t="s">
        <v>256</v>
      </c>
    </row>
    <row r="53" spans="1:5">
      <c r="A53" s="4" t="s">
        <v>258</v>
      </c>
      <c r="B53" s="5" t="n">
        <v>78643</v>
      </c>
      <c r="C53" s="5" t="n">
        <v>83366</v>
      </c>
    </row>
    <row r="54" spans="1:5">
      <c r="A54" s="4" t="s">
        <v>267</v>
      </c>
    </row>
    <row r="55" spans="1:5">
      <c r="A55" s="3" t="s">
        <v>256</v>
      </c>
    </row>
    <row r="56" spans="1:5">
      <c r="A56" s="4" t="s">
        <v>258</v>
      </c>
      <c r="B56" s="5" t="n">
        <v>0</v>
      </c>
      <c r="C56" s="5" t="n">
        <v>0</v>
      </c>
    </row>
    <row r="57" spans="1:5">
      <c r="A57" s="4" t="s">
        <v>268</v>
      </c>
    </row>
    <row r="58" spans="1:5">
      <c r="A58" s="3" t="s">
        <v>256</v>
      </c>
    </row>
    <row r="59" spans="1:5">
      <c r="A59" s="4" t="s">
        <v>258</v>
      </c>
      <c r="B59" s="5" t="n">
        <v>81182</v>
      </c>
      <c r="C59" s="5" t="n">
        <v>83791</v>
      </c>
    </row>
    <row r="60" spans="1:5">
      <c r="A60" s="4" t="s">
        <v>269</v>
      </c>
    </row>
    <row r="61" spans="1:5">
      <c r="A61" s="3" t="s">
        <v>256</v>
      </c>
    </row>
    <row r="62" spans="1:5">
      <c r="A62" s="4" t="s">
        <v>258</v>
      </c>
      <c r="B62" s="5" t="n">
        <v>81182</v>
      </c>
      <c r="C62" s="5" t="n">
        <v>83791</v>
      </c>
    </row>
    <row r="63" spans="1:5">
      <c r="A63" s="4" t="s">
        <v>270</v>
      </c>
    </row>
    <row r="64" spans="1:5">
      <c r="A64" s="3" t="s">
        <v>256</v>
      </c>
    </row>
    <row r="65" spans="1:5">
      <c r="A65" s="4" t="s">
        <v>258</v>
      </c>
      <c r="B65" s="5" t="n">
        <v>0</v>
      </c>
      <c r="C65" s="5" t="n">
        <v>0</v>
      </c>
    </row>
    <row r="66" spans="1:5">
      <c r="A66" s="4" t="s">
        <v>271</v>
      </c>
    </row>
    <row r="67" spans="1:5">
      <c r="A67" s="3" t="s">
        <v>256</v>
      </c>
    </row>
    <row r="68" spans="1:5">
      <c r="A68" s="4" t="s">
        <v>258</v>
      </c>
      <c r="B68" s="5" t="n">
        <v>81182</v>
      </c>
      <c r="C68" s="5" t="n">
        <v>83791</v>
      </c>
    </row>
    <row r="69" spans="1:5">
      <c r="A69" s="4" t="s">
        <v>272</v>
      </c>
    </row>
    <row r="70" spans="1:5">
      <c r="A70" s="3" t="s">
        <v>256</v>
      </c>
    </row>
    <row r="71" spans="1:5">
      <c r="A71" s="4" t="s">
        <v>258</v>
      </c>
      <c r="B71" s="5" t="n">
        <v>0</v>
      </c>
      <c r="C71" s="5" t="n">
        <v>0</v>
      </c>
    </row>
    <row r="72" spans="1:5">
      <c r="A72" s="4" t="s">
        <v>273</v>
      </c>
    </row>
    <row r="73" spans="1:5">
      <c r="A73" s="3" t="s">
        <v>256</v>
      </c>
    </row>
    <row r="74" spans="1:5">
      <c r="A74" s="4" t="s">
        <v>258</v>
      </c>
      <c r="B74" s="5" t="n">
        <v>3630</v>
      </c>
      <c r="C74" s="5" t="n">
        <v>4062</v>
      </c>
    </row>
    <row r="75" spans="1:5">
      <c r="A75" s="4" t="s">
        <v>274</v>
      </c>
    </row>
    <row r="76" spans="1:5">
      <c r="A76" s="3" t="s">
        <v>256</v>
      </c>
    </row>
    <row r="77" spans="1:5">
      <c r="A77" s="4" t="s">
        <v>258</v>
      </c>
      <c r="B77" s="5" t="n">
        <v>3630</v>
      </c>
      <c r="C77" s="5" t="n">
        <v>4062</v>
      </c>
    </row>
    <row r="78" spans="1:5">
      <c r="A78" s="4" t="s">
        <v>275</v>
      </c>
    </row>
    <row r="79" spans="1:5">
      <c r="A79" s="3" t="s">
        <v>256</v>
      </c>
    </row>
    <row r="80" spans="1:5">
      <c r="A80" s="4" t="s">
        <v>258</v>
      </c>
      <c r="B80" s="5" t="n">
        <v>0</v>
      </c>
      <c r="C80" s="5" t="n">
        <v>0</v>
      </c>
    </row>
    <row r="81" spans="1:5">
      <c r="A81" s="4" t="s">
        <v>276</v>
      </c>
    </row>
    <row r="82" spans="1:5">
      <c r="A82" s="3" t="s">
        <v>256</v>
      </c>
    </row>
    <row r="83" spans="1:5">
      <c r="A83" s="4" t="s">
        <v>258</v>
      </c>
      <c r="B83" s="5" t="n">
        <v>3630</v>
      </c>
      <c r="C83" s="5" t="n">
        <v>4062</v>
      </c>
    </row>
    <row r="84" spans="1:5">
      <c r="A84" s="4" t="s">
        <v>277</v>
      </c>
    </row>
    <row r="85" spans="1:5">
      <c r="A85" s="3" t="s">
        <v>256</v>
      </c>
    </row>
    <row r="86" spans="1:5">
      <c r="A86" s="4" t="s">
        <v>258</v>
      </c>
      <c r="B86" s="5" t="n">
        <v>0</v>
      </c>
      <c r="C86" s="5" t="n">
        <v>0</v>
      </c>
    </row>
    <row r="87" spans="1:5">
      <c r="A87" s="4" t="s">
        <v>278</v>
      </c>
    </row>
    <row r="88" spans="1:5">
      <c r="A88" s="3" t="s">
        <v>256</v>
      </c>
    </row>
    <row r="89" spans="1:5">
      <c r="A89" s="4" t="s">
        <v>258</v>
      </c>
      <c r="B89" s="5" t="n">
        <v>991</v>
      </c>
      <c r="C89" s="5" t="n">
        <v>1019</v>
      </c>
    </row>
    <row r="90" spans="1:5">
      <c r="A90" s="4" t="s">
        <v>279</v>
      </c>
    </row>
    <row r="91" spans="1:5">
      <c r="A91" s="3" t="s">
        <v>256</v>
      </c>
    </row>
    <row r="92" spans="1:5">
      <c r="A92" s="4" t="s">
        <v>258</v>
      </c>
      <c r="B92" s="5" t="n">
        <v>991</v>
      </c>
      <c r="C92" s="5" t="n">
        <v>1019</v>
      </c>
    </row>
    <row r="93" spans="1:5">
      <c r="A93" s="4" t="s">
        <v>280</v>
      </c>
    </row>
    <row r="94" spans="1:5">
      <c r="A94" s="3" t="s">
        <v>256</v>
      </c>
    </row>
    <row r="95" spans="1:5">
      <c r="A95" s="4" t="s">
        <v>258</v>
      </c>
      <c r="B95" s="5" t="n">
        <v>0</v>
      </c>
      <c r="C95" s="5" t="n">
        <v>0</v>
      </c>
    </row>
    <row r="96" spans="1:5">
      <c r="A96" s="4" t="s">
        <v>281</v>
      </c>
    </row>
    <row r="97" spans="1:5">
      <c r="A97" s="3" t="s">
        <v>256</v>
      </c>
    </row>
    <row r="98" spans="1:5">
      <c r="A98" s="4" t="s">
        <v>258</v>
      </c>
      <c r="B98" s="5" t="n">
        <v>991</v>
      </c>
      <c r="C98" s="5" t="n">
        <v>1019</v>
      </c>
    </row>
    <row r="99" spans="1:5">
      <c r="A99" s="4" t="s">
        <v>282</v>
      </c>
    </row>
    <row r="100" spans="1:5">
      <c r="A100" s="3" t="s">
        <v>256</v>
      </c>
    </row>
    <row r="101" spans="1:5">
      <c r="A101" s="4" t="s">
        <v>258</v>
      </c>
      <c r="B101" s="7" t="n">
        <v>0</v>
      </c>
      <c r="C10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283</v>
      </c>
      <c r="B1" s="2" t="s">
        <v>1</v>
      </c>
      <c r="C1" s="2" t="s">
        <v>284</v>
      </c>
    </row>
    <row r="2" spans="1:3">
      <c r="B2" s="2" t="s">
        <v>285</v>
      </c>
      <c r="C2" s="2" t="s">
        <v>286</v>
      </c>
    </row>
    <row r="3" spans="1:3">
      <c r="A3" s="3" t="s">
        <v>287</v>
      </c>
    </row>
    <row r="4" spans="1:3">
      <c r="A4" s="4" t="s">
        <v>288</v>
      </c>
      <c r="B4" s="7" t="n">
        <v>23035</v>
      </c>
      <c r="C4" s="7" t="n">
        <v>22926</v>
      </c>
    </row>
    <row r="5" spans="1:3">
      <c r="A5" s="4" t="s">
        <v>289</v>
      </c>
      <c r="B5" s="5" t="n">
        <v>28981</v>
      </c>
      <c r="C5" s="5" t="n">
        <v>16113</v>
      </c>
    </row>
    <row r="6" spans="1:3">
      <c r="A6" s="4" t="s">
        <v>290</v>
      </c>
      <c r="B6" s="5" t="n">
        <v>166255</v>
      </c>
      <c r="C6" s="5" t="n">
        <v>171752</v>
      </c>
    </row>
    <row r="7" spans="1:3">
      <c r="A7" s="4" t="s">
        <v>244</v>
      </c>
      <c r="B7" s="5" t="n">
        <v>24093</v>
      </c>
      <c r="C7" s="5" t="n">
        <v>22428</v>
      </c>
    </row>
    <row r="8" spans="1:3">
      <c r="A8" s="4" t="s">
        <v>291</v>
      </c>
      <c r="B8" s="5" t="n">
        <v>402</v>
      </c>
      <c r="C8" s="5" t="n">
        <v>6012</v>
      </c>
    </row>
    <row r="9" spans="1:3">
      <c r="A9" s="4" t="s">
        <v>37</v>
      </c>
      <c r="B9" s="5" t="n">
        <v>242766</v>
      </c>
      <c r="C9" s="5" t="n">
        <v>239231</v>
      </c>
    </row>
    <row r="10" spans="1:3">
      <c r="A10" s="3" t="s">
        <v>292</v>
      </c>
    </row>
    <row r="11" spans="1:3">
      <c r="A11" s="4" t="s">
        <v>293</v>
      </c>
      <c r="B11" s="5" t="n">
        <v>294</v>
      </c>
      <c r="C11" s="5" t="n">
        <v>1324</v>
      </c>
    </row>
    <row r="12" spans="1:3">
      <c r="A12" s="4" t="s">
        <v>294</v>
      </c>
      <c r="B12" s="5" t="n">
        <v>-2103</v>
      </c>
      <c r="C12" s="5" t="n">
        <v>-838</v>
      </c>
    </row>
    <row r="13" spans="1:3">
      <c r="A13" s="4" t="s">
        <v>295</v>
      </c>
      <c r="B13" s="5" t="n">
        <v>164446</v>
      </c>
      <c r="C13" s="5" t="n">
        <v>172238</v>
      </c>
    </row>
    <row r="14" spans="1:3">
      <c r="A14" s="3" t="s">
        <v>296</v>
      </c>
    </row>
    <row r="15" spans="1:3">
      <c r="A15" s="4" t="s">
        <v>297</v>
      </c>
      <c r="B15" s="5" t="n">
        <v>111332</v>
      </c>
      <c r="C15" s="5" t="n">
        <v>73392</v>
      </c>
    </row>
    <row r="16" spans="1:3">
      <c r="A16" s="4" t="s">
        <v>298</v>
      </c>
      <c r="B16" s="5" t="n">
        <v>20153</v>
      </c>
      <c r="C16" s="5" t="n">
        <v>20600</v>
      </c>
    </row>
    <row r="17" spans="1:3">
      <c r="A17" s="4" t="s">
        <v>299</v>
      </c>
      <c r="B17" s="5" t="n">
        <v>131485</v>
      </c>
      <c r="C17" s="5" t="n">
        <v>93992</v>
      </c>
    </row>
    <row r="18" spans="1:3">
      <c r="A18" s="3" t="s">
        <v>300</v>
      </c>
    </row>
    <row r="19" spans="1:3">
      <c r="A19" s="4" t="s">
        <v>297</v>
      </c>
      <c r="B19" s="5" t="n">
        <v>-1409</v>
      </c>
      <c r="C19" s="5" t="n">
        <v>-445</v>
      </c>
    </row>
    <row r="20" spans="1:3">
      <c r="A20" s="4" t="s">
        <v>298</v>
      </c>
      <c r="B20" s="5" t="n">
        <v>-694</v>
      </c>
      <c r="C20" s="5" t="n">
        <v>-393</v>
      </c>
    </row>
    <row r="21" spans="1:3">
      <c r="A21" s="4" t="s">
        <v>299</v>
      </c>
      <c r="B21" s="7" t="n">
        <v>-2103</v>
      </c>
      <c r="C21" s="7" t="n">
        <v>-838</v>
      </c>
    </row>
    <row r="22" spans="1:3">
      <c r="A22" s="4" t="s">
        <v>301</v>
      </c>
      <c r="B22" s="5" t="n">
        <v>112</v>
      </c>
      <c r="C22" s="5" t="n">
        <v>83</v>
      </c>
    </row>
    <row r="23" spans="1:3">
      <c r="A23" s="3" t="s">
        <v>302</v>
      </c>
    </row>
    <row r="24" spans="1:3">
      <c r="A24" s="4" t="s">
        <v>295</v>
      </c>
      <c r="B24" s="7" t="n">
        <v>164446</v>
      </c>
      <c r="C24" s="7" t="n">
        <v>172238</v>
      </c>
    </row>
    <row r="25" spans="1:3">
      <c r="A25" s="4" t="s">
        <v>263</v>
      </c>
    </row>
    <row r="26" spans="1:3">
      <c r="A26" s="3" t="s">
        <v>287</v>
      </c>
    </row>
    <row r="27" spans="1:3">
      <c r="A27" s="4" t="s">
        <v>290</v>
      </c>
      <c r="B27" s="5" t="n">
        <v>79291</v>
      </c>
      <c r="C27" s="5" t="n">
        <v>82770</v>
      </c>
    </row>
    <row r="28" spans="1:3">
      <c r="A28" s="3" t="s">
        <v>292</v>
      </c>
    </row>
    <row r="29" spans="1:3">
      <c r="A29" s="4" t="s">
        <v>293</v>
      </c>
      <c r="B29" s="5" t="n">
        <v>262</v>
      </c>
      <c r="C29" s="5" t="n">
        <v>974</v>
      </c>
    </row>
    <row r="30" spans="1:3">
      <c r="A30" s="4" t="s">
        <v>294</v>
      </c>
      <c r="B30" s="5" t="n">
        <v>-910</v>
      </c>
      <c r="C30" s="5" t="n">
        <v>-378</v>
      </c>
    </row>
    <row r="31" spans="1:3">
      <c r="A31" s="4" t="s">
        <v>295</v>
      </c>
      <c r="B31" s="5" t="n">
        <v>78643</v>
      </c>
      <c r="C31" s="5" t="n">
        <v>83366</v>
      </c>
    </row>
    <row r="32" spans="1:3">
      <c r="A32" s="3" t="s">
        <v>296</v>
      </c>
    </row>
    <row r="33" spans="1:3">
      <c r="A33" s="4" t="s">
        <v>297</v>
      </c>
      <c r="B33" s="5" t="n">
        <v>42461</v>
      </c>
      <c r="C33" s="5" t="n">
        <v>23078</v>
      </c>
    </row>
    <row r="34" spans="1:3">
      <c r="A34" s="4" t="s">
        <v>298</v>
      </c>
      <c r="B34" s="5" t="n">
        <v>9369</v>
      </c>
      <c r="C34" s="5" t="n">
        <v>9631</v>
      </c>
    </row>
    <row r="35" spans="1:3">
      <c r="A35" s="4" t="s">
        <v>299</v>
      </c>
      <c r="B35" s="5" t="n">
        <v>51830</v>
      </c>
      <c r="C35" s="5" t="n">
        <v>32709</v>
      </c>
    </row>
    <row r="36" spans="1:3">
      <c r="A36" s="3" t="s">
        <v>300</v>
      </c>
    </row>
    <row r="37" spans="1:3">
      <c r="A37" s="4" t="s">
        <v>297</v>
      </c>
      <c r="B37" s="5" t="n">
        <v>-452</v>
      </c>
      <c r="C37" s="5" t="n">
        <v>-124</v>
      </c>
    </row>
    <row r="38" spans="1:3">
      <c r="A38" s="4" t="s">
        <v>298</v>
      </c>
      <c r="B38" s="5" t="n">
        <v>-458</v>
      </c>
      <c r="C38" s="5" t="n">
        <v>-254</v>
      </c>
    </row>
    <row r="39" spans="1:3">
      <c r="A39" s="4" t="s">
        <v>299</v>
      </c>
      <c r="B39" s="5" t="n">
        <v>-910</v>
      </c>
      <c r="C39" s="5" t="n">
        <v>-378</v>
      </c>
    </row>
    <row r="40" spans="1:3">
      <c r="A40" s="3" t="s">
        <v>302</v>
      </c>
    </row>
    <row r="41" spans="1:3">
      <c r="A41" s="4" t="s">
        <v>295</v>
      </c>
      <c r="B41" s="5" t="n">
        <v>78643</v>
      </c>
      <c r="C41" s="5" t="n">
        <v>83366</v>
      </c>
    </row>
    <row r="42" spans="1:3">
      <c r="A42" s="4" t="s">
        <v>268</v>
      </c>
    </row>
    <row r="43" spans="1:3">
      <c r="A43" s="3" t="s">
        <v>287</v>
      </c>
    </row>
    <row r="44" spans="1:3">
      <c r="A44" s="4" t="s">
        <v>290</v>
      </c>
      <c r="B44" s="5" t="n">
        <v>82302</v>
      </c>
      <c r="C44" s="5" t="n">
        <v>83916</v>
      </c>
    </row>
    <row r="45" spans="1:3">
      <c r="A45" s="3" t="s">
        <v>292</v>
      </c>
    </row>
    <row r="46" spans="1:3">
      <c r="A46" s="4" t="s">
        <v>293</v>
      </c>
      <c r="B46" s="5" t="n">
        <v>20</v>
      </c>
      <c r="C46" s="5" t="n">
        <v>309</v>
      </c>
    </row>
    <row r="47" spans="1:3">
      <c r="A47" s="4" t="s">
        <v>294</v>
      </c>
      <c r="B47" s="5" t="n">
        <v>-1140</v>
      </c>
      <c r="C47" s="5" t="n">
        <v>-434</v>
      </c>
    </row>
    <row r="48" spans="1:3">
      <c r="A48" s="4" t="s">
        <v>295</v>
      </c>
      <c r="B48" s="5" t="n">
        <v>81182</v>
      </c>
      <c r="C48" s="5" t="n">
        <v>83791</v>
      </c>
    </row>
    <row r="49" spans="1:3">
      <c r="A49" s="3" t="s">
        <v>296</v>
      </c>
    </row>
    <row r="50" spans="1:3">
      <c r="A50" s="4" t="s">
        <v>297</v>
      </c>
      <c r="B50" s="5" t="n">
        <v>66664</v>
      </c>
      <c r="C50" s="5" t="n">
        <v>48952</v>
      </c>
    </row>
    <row r="51" spans="1:3">
      <c r="A51" s="4" t="s">
        <v>298</v>
      </c>
      <c r="B51" s="5" t="n">
        <v>9982</v>
      </c>
      <c r="C51" s="5" t="n">
        <v>10081</v>
      </c>
    </row>
    <row r="52" spans="1:3">
      <c r="A52" s="4" t="s">
        <v>299</v>
      </c>
      <c r="B52" s="5" t="n">
        <v>76646</v>
      </c>
      <c r="C52" s="5" t="n">
        <v>59033</v>
      </c>
    </row>
    <row r="53" spans="1:3">
      <c r="A53" s="3" t="s">
        <v>300</v>
      </c>
    </row>
    <row r="54" spans="1:3">
      <c r="A54" s="4" t="s">
        <v>297</v>
      </c>
      <c r="B54" s="5" t="n">
        <v>-927</v>
      </c>
      <c r="C54" s="5" t="n">
        <v>-311</v>
      </c>
    </row>
    <row r="55" spans="1:3">
      <c r="A55" s="4" t="s">
        <v>298</v>
      </c>
      <c r="B55" s="5" t="n">
        <v>-213</v>
      </c>
      <c r="C55" s="5" t="n">
        <v>-123</v>
      </c>
    </row>
    <row r="56" spans="1:3">
      <c r="A56" s="4" t="s">
        <v>299</v>
      </c>
      <c r="B56" s="5" t="n">
        <v>-1140</v>
      </c>
      <c r="C56" s="5" t="n">
        <v>-434</v>
      </c>
    </row>
    <row r="57" spans="1:3">
      <c r="A57" s="3" t="s">
        <v>302</v>
      </c>
    </row>
    <row r="58" spans="1:3">
      <c r="A58" s="4" t="s">
        <v>295</v>
      </c>
      <c r="B58" s="5" t="n">
        <v>81182</v>
      </c>
      <c r="C58" s="5" t="n">
        <v>83791</v>
      </c>
    </row>
    <row r="59" spans="1:3">
      <c r="A59" s="4" t="s">
        <v>273</v>
      </c>
    </row>
    <row r="60" spans="1:3">
      <c r="A60" s="3" t="s">
        <v>287</v>
      </c>
    </row>
    <row r="61" spans="1:3">
      <c r="A61" s="4" t="s">
        <v>290</v>
      </c>
      <c r="B61" s="5" t="n">
        <v>3663</v>
      </c>
      <c r="C61" s="5" t="n">
        <v>4066</v>
      </c>
    </row>
    <row r="62" spans="1:3">
      <c r="A62" s="3" t="s">
        <v>292</v>
      </c>
    </row>
    <row r="63" spans="1:3">
      <c r="A63" s="4" t="s">
        <v>293</v>
      </c>
      <c r="B63" s="5" t="n">
        <v>12</v>
      </c>
      <c r="C63" s="5" t="n">
        <v>22</v>
      </c>
    </row>
    <row r="64" spans="1:3">
      <c r="A64" s="4" t="s">
        <v>294</v>
      </c>
      <c r="B64" s="5" t="n">
        <v>-45</v>
      </c>
      <c r="C64" s="5" t="n">
        <v>-26</v>
      </c>
    </row>
    <row r="65" spans="1:3">
      <c r="A65" s="4" t="s">
        <v>295</v>
      </c>
      <c r="B65" s="5" t="n">
        <v>3630</v>
      </c>
      <c r="C65" s="5" t="n">
        <v>4062</v>
      </c>
    </row>
    <row r="66" spans="1:3">
      <c r="A66" s="3" t="s">
        <v>296</v>
      </c>
    </row>
    <row r="67" spans="1:3">
      <c r="A67" s="4" t="s">
        <v>297</v>
      </c>
      <c r="B67" s="5" t="n">
        <v>1216</v>
      </c>
      <c r="C67" s="5" t="n">
        <v>1362</v>
      </c>
    </row>
    <row r="68" spans="1:3">
      <c r="A68" s="4" t="s">
        <v>298</v>
      </c>
      <c r="B68" s="5" t="n">
        <v>802</v>
      </c>
      <c r="C68" s="5" t="n">
        <v>888</v>
      </c>
    </row>
    <row r="69" spans="1:3">
      <c r="A69" s="4" t="s">
        <v>299</v>
      </c>
      <c r="B69" s="5" t="n">
        <v>2018</v>
      </c>
      <c r="C69" s="5" t="n">
        <v>2250</v>
      </c>
    </row>
    <row r="70" spans="1:3">
      <c r="A70" s="3" t="s">
        <v>300</v>
      </c>
    </row>
    <row r="71" spans="1:3">
      <c r="A71" s="4" t="s">
        <v>297</v>
      </c>
      <c r="B71" s="5" t="n">
        <v>-22</v>
      </c>
      <c r="C71" s="5" t="n">
        <v>-10</v>
      </c>
    </row>
    <row r="72" spans="1:3">
      <c r="A72" s="4" t="s">
        <v>298</v>
      </c>
      <c r="B72" s="5" t="n">
        <v>-23</v>
      </c>
      <c r="C72" s="5" t="n">
        <v>-16</v>
      </c>
    </row>
    <row r="73" spans="1:3">
      <c r="A73" s="4" t="s">
        <v>299</v>
      </c>
      <c r="B73" s="5" t="n">
        <v>-45</v>
      </c>
      <c r="C73" s="5" t="n">
        <v>-26</v>
      </c>
    </row>
    <row r="74" spans="1:3">
      <c r="A74" s="3" t="s">
        <v>302</v>
      </c>
    </row>
    <row r="75" spans="1:3">
      <c r="A75" s="4" t="s">
        <v>295</v>
      </c>
      <c r="B75" s="5" t="n">
        <v>3630</v>
      </c>
      <c r="C75" s="5" t="n">
        <v>4062</v>
      </c>
    </row>
    <row r="76" spans="1:3">
      <c r="A76" s="4" t="s">
        <v>278</v>
      </c>
    </row>
    <row r="77" spans="1:3">
      <c r="A77" s="3" t="s">
        <v>287</v>
      </c>
    </row>
    <row r="78" spans="1:3">
      <c r="A78" s="4" t="s">
        <v>290</v>
      </c>
      <c r="B78" s="5" t="n">
        <v>999</v>
      </c>
      <c r="C78" s="5" t="n">
        <v>1000</v>
      </c>
    </row>
    <row r="79" spans="1:3">
      <c r="A79" s="3" t="s">
        <v>292</v>
      </c>
    </row>
    <row r="80" spans="1:3">
      <c r="A80" s="4" t="s">
        <v>293</v>
      </c>
      <c r="B80" s="5" t="n">
        <v>0</v>
      </c>
      <c r="C80" s="5" t="n">
        <v>19</v>
      </c>
    </row>
    <row r="81" spans="1:3">
      <c r="A81" s="4" t="s">
        <v>294</v>
      </c>
      <c r="B81" s="5" t="n">
        <v>-8</v>
      </c>
      <c r="C81" s="5" t="n">
        <v>0</v>
      </c>
    </row>
    <row r="82" spans="1:3">
      <c r="A82" s="4" t="s">
        <v>295</v>
      </c>
      <c r="B82" s="5" t="n">
        <v>991</v>
      </c>
      <c r="C82" s="5" t="n">
        <v>1019</v>
      </c>
    </row>
    <row r="83" spans="1:3">
      <c r="A83" s="3" t="s">
        <v>296</v>
      </c>
    </row>
    <row r="84" spans="1:3">
      <c r="A84" s="4" t="s">
        <v>297</v>
      </c>
      <c r="B84" s="5" t="n">
        <v>991</v>
      </c>
    </row>
    <row r="85" spans="1:3">
      <c r="A85" s="4" t="s">
        <v>298</v>
      </c>
      <c r="B85" s="5" t="n">
        <v>0</v>
      </c>
    </row>
    <row r="86" spans="1:3">
      <c r="A86" s="4" t="s">
        <v>299</v>
      </c>
      <c r="B86" s="5" t="n">
        <v>991</v>
      </c>
    </row>
    <row r="87" spans="1:3">
      <c r="A87" s="3" t="s">
        <v>300</v>
      </c>
    </row>
    <row r="88" spans="1:3">
      <c r="A88" s="4" t="s">
        <v>297</v>
      </c>
      <c r="B88" s="5" t="n">
        <v>-8</v>
      </c>
    </row>
    <row r="89" spans="1:3">
      <c r="A89" s="4" t="s">
        <v>298</v>
      </c>
      <c r="B89" s="5" t="n">
        <v>0</v>
      </c>
    </row>
    <row r="90" spans="1:3">
      <c r="A90" s="4" t="s">
        <v>299</v>
      </c>
      <c r="B90" s="5" t="n">
        <v>-8</v>
      </c>
    </row>
    <row r="91" spans="1:3">
      <c r="A91" s="3" t="s">
        <v>302</v>
      </c>
    </row>
    <row r="92" spans="1:3">
      <c r="A92" s="4" t="s">
        <v>295</v>
      </c>
      <c r="B92" s="5" t="n">
        <v>991</v>
      </c>
      <c r="C92" s="7" t="n">
        <v>1019</v>
      </c>
    </row>
    <row r="93" spans="1:3">
      <c r="A93" s="4" t="s">
        <v>303</v>
      </c>
    </row>
    <row r="94" spans="1:3">
      <c r="A94" s="3" t="s">
        <v>287</v>
      </c>
    </row>
    <row r="95" spans="1:3">
      <c r="A95" s="4" t="s">
        <v>290</v>
      </c>
      <c r="B95" s="5" t="n">
        <v>166255</v>
      </c>
    </row>
    <row r="96" spans="1:3">
      <c r="A96" s="3" t="s">
        <v>292</v>
      </c>
    </row>
    <row r="97" spans="1:3">
      <c r="A97" s="4" t="s">
        <v>295</v>
      </c>
      <c r="B97" s="5" t="n">
        <v>164446</v>
      </c>
    </row>
    <row r="98" spans="1:3">
      <c r="A98" s="3" t="s">
        <v>304</v>
      </c>
    </row>
    <row r="99" spans="1:3">
      <c r="A99" s="4" t="s">
        <v>305</v>
      </c>
      <c r="B99" s="5" t="n">
        <v>17960</v>
      </c>
    </row>
    <row r="100" spans="1:3">
      <c r="A100" s="4" t="s">
        <v>306</v>
      </c>
      <c r="B100" s="5" t="n">
        <v>86743</v>
      </c>
    </row>
    <row r="101" spans="1:3">
      <c r="A101" s="4" t="s">
        <v>307</v>
      </c>
      <c r="B101" s="5" t="n">
        <v>61552</v>
      </c>
    </row>
    <row r="102" spans="1:3">
      <c r="A102" s="3" t="s">
        <v>302</v>
      </c>
    </row>
    <row r="103" spans="1:3">
      <c r="A103" s="4" t="s">
        <v>305</v>
      </c>
      <c r="B103" s="5" t="n">
        <v>17892</v>
      </c>
    </row>
    <row r="104" spans="1:3">
      <c r="A104" s="4" t="s">
        <v>306</v>
      </c>
      <c r="B104" s="5" t="n">
        <v>85910</v>
      </c>
    </row>
    <row r="105" spans="1:3">
      <c r="A105" s="4" t="s">
        <v>307</v>
      </c>
      <c r="B105" s="5" t="n">
        <v>60644</v>
      </c>
    </row>
    <row r="106" spans="1:3">
      <c r="A106" s="4" t="s">
        <v>295</v>
      </c>
      <c r="B106" s="7" t="n">
        <v>164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8</v>
      </c>
      <c r="B1" s="2" t="s">
        <v>1</v>
      </c>
    </row>
    <row r="2" spans="1:3">
      <c r="B2" s="2" t="s">
        <v>2</v>
      </c>
      <c r="C2" s="2" t="s">
        <v>29</v>
      </c>
    </row>
    <row r="3" spans="1:3">
      <c r="A3" s="3" t="s">
        <v>197</v>
      </c>
    </row>
    <row r="4" spans="1:3">
      <c r="A4" s="4" t="s">
        <v>309</v>
      </c>
      <c r="B4" s="7" t="n">
        <v>319178</v>
      </c>
      <c r="C4" s="7" t="n">
        <v>338773</v>
      </c>
    </row>
    <row r="5" spans="1:3">
      <c r="A5" s="4" t="s">
        <v>310</v>
      </c>
      <c r="B5" s="5" t="n">
        <v>-95079</v>
      </c>
      <c r="C5" s="5" t="n">
        <v>-112079</v>
      </c>
    </row>
    <row r="6" spans="1:3">
      <c r="A6" s="4" t="s">
        <v>311</v>
      </c>
      <c r="B6" s="5" t="n">
        <v>224099</v>
      </c>
      <c r="C6" s="5" t="n">
        <v>226694</v>
      </c>
    </row>
    <row r="7" spans="1:3">
      <c r="A7" s="4" t="s">
        <v>312</v>
      </c>
      <c r="B7" s="5" t="n">
        <v>-19054</v>
      </c>
    </row>
    <row r="8" spans="1:3">
      <c r="A8" s="4" t="s">
        <v>313</v>
      </c>
      <c r="B8" s="5" t="n">
        <v>17000</v>
      </c>
    </row>
    <row r="9" spans="1:3">
      <c r="A9" s="4" t="s">
        <v>314</v>
      </c>
      <c r="B9" s="5" t="n">
        <v>-541</v>
      </c>
    </row>
    <row r="10" spans="1:3">
      <c r="A10" s="4" t="s">
        <v>224</v>
      </c>
    </row>
    <row r="11" spans="1:3">
      <c r="A11" s="3" t="s">
        <v>197</v>
      </c>
    </row>
    <row r="12" spans="1:3">
      <c r="A12" s="4" t="s">
        <v>309</v>
      </c>
      <c r="B12" s="5" t="n">
        <v>106304</v>
      </c>
      <c r="C12" s="5" t="n">
        <v>106304</v>
      </c>
    </row>
    <row r="13" spans="1:3">
      <c r="A13" s="4" t="s">
        <v>310</v>
      </c>
      <c r="B13" s="5" t="n">
        <v>-46210</v>
      </c>
      <c r="C13" s="5" t="n">
        <v>-46210</v>
      </c>
    </row>
    <row r="14" spans="1:3">
      <c r="A14" s="4" t="s">
        <v>311</v>
      </c>
      <c r="B14" s="5" t="n">
        <v>60094</v>
      </c>
      <c r="C14" s="5" t="n">
        <v>60094</v>
      </c>
    </row>
    <row r="15" spans="1:3">
      <c r="A15" s="4" t="s">
        <v>227</v>
      </c>
    </row>
    <row r="16" spans="1:3">
      <c r="A16" s="3" t="s">
        <v>197</v>
      </c>
    </row>
    <row r="17" spans="1:3">
      <c r="A17" s="4" t="s">
        <v>309</v>
      </c>
      <c r="B17" s="5" t="n">
        <v>81092</v>
      </c>
      <c r="C17" s="5" t="n">
        <v>100146</v>
      </c>
    </row>
    <row r="18" spans="1:3">
      <c r="A18" s="4" t="s">
        <v>310</v>
      </c>
      <c r="B18" s="5" t="n">
        <v>-33700</v>
      </c>
      <c r="C18" s="5" t="n">
        <v>-50700</v>
      </c>
    </row>
    <row r="19" spans="1:3">
      <c r="A19" s="4" t="s">
        <v>311</v>
      </c>
      <c r="B19" s="5" t="n">
        <v>47392</v>
      </c>
      <c r="C19" s="5" t="n">
        <v>49446</v>
      </c>
    </row>
    <row r="20" spans="1:3">
      <c r="A20" s="4" t="s">
        <v>312</v>
      </c>
      <c r="B20" s="5" t="n">
        <v>-19054</v>
      </c>
    </row>
    <row r="21" spans="1:3">
      <c r="A21" s="4" t="s">
        <v>313</v>
      </c>
      <c r="B21" s="5" t="n">
        <v>17000</v>
      </c>
    </row>
    <row r="22" spans="1:3">
      <c r="A22" s="4" t="s">
        <v>230</v>
      </c>
    </row>
    <row r="23" spans="1:3">
      <c r="A23" s="3" t="s">
        <v>197</v>
      </c>
    </row>
    <row r="24" spans="1:3">
      <c r="A24" s="4" t="s">
        <v>309</v>
      </c>
      <c r="B24" s="5" t="n">
        <v>131782</v>
      </c>
      <c r="C24" s="5" t="n">
        <v>132323</v>
      </c>
    </row>
    <row r="25" spans="1:3">
      <c r="A25" s="4" t="s">
        <v>310</v>
      </c>
      <c r="B25" s="5" t="n">
        <v>-15169</v>
      </c>
      <c r="C25" s="5" t="n">
        <v>-15169</v>
      </c>
    </row>
    <row r="26" spans="1:3">
      <c r="A26" s="4" t="s">
        <v>311</v>
      </c>
      <c r="B26" s="5" t="n">
        <v>116613</v>
      </c>
      <c r="C26" s="7" t="n">
        <v>117154</v>
      </c>
    </row>
    <row r="27" spans="1:3">
      <c r="A27" s="4" t="s">
        <v>314</v>
      </c>
      <c r="B27" s="7" t="n">
        <v>-5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153</v>
      </c>
    </row>
    <row r="3" spans="1:3">
      <c r="A3" s="4" t="s">
        <v>316</v>
      </c>
      <c r="B3" s="7" t="n">
        <v>288942</v>
      </c>
      <c r="C3" s="7" t="n">
        <v>293600</v>
      </c>
    </row>
    <row r="4" spans="1:3">
      <c r="A4" s="4" t="s">
        <v>317</v>
      </c>
      <c r="B4" s="5" t="n">
        <v>19198</v>
      </c>
      <c r="C4" s="5" t="n">
        <v>19277</v>
      </c>
    </row>
    <row r="5" spans="1:3">
      <c r="A5" s="4" t="s">
        <v>318</v>
      </c>
      <c r="B5" s="5" t="n">
        <v>269744</v>
      </c>
      <c r="C5" s="5" t="n">
        <v>274323</v>
      </c>
    </row>
    <row r="6" spans="1:3">
      <c r="A6" s="4" t="s">
        <v>319</v>
      </c>
      <c r="B6" s="5" t="n">
        <v>75692</v>
      </c>
      <c r="C6" s="5" t="n">
        <v>77218</v>
      </c>
    </row>
    <row r="7" spans="1:3">
      <c r="A7" s="4" t="s">
        <v>320</v>
      </c>
      <c r="B7" s="7" t="n">
        <v>194052</v>
      </c>
      <c r="C7" s="7" t="n">
        <v>197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1</v>
      </c>
      <c r="B1" s="2" t="s">
        <v>1</v>
      </c>
      <c r="D1" s="2" t="s">
        <v>284</v>
      </c>
    </row>
    <row r="2" spans="1:4">
      <c r="B2" s="2" t="s">
        <v>2</v>
      </c>
      <c r="C2" s="2" t="s">
        <v>74</v>
      </c>
      <c r="D2" s="2" t="s">
        <v>29</v>
      </c>
    </row>
    <row r="3" spans="1:4">
      <c r="A3" s="3" t="s">
        <v>322</v>
      </c>
    </row>
    <row r="4" spans="1:4">
      <c r="A4" s="4" t="s">
        <v>323</v>
      </c>
      <c r="B4" s="7" t="n">
        <v>2</v>
      </c>
    </row>
    <row r="5" spans="1:4">
      <c r="A5" s="4" t="s">
        <v>324</v>
      </c>
      <c r="B5" s="4" t="s">
        <v>325</v>
      </c>
    </row>
    <row r="6" spans="1:4">
      <c r="A6" s="4" t="s">
        <v>326</v>
      </c>
      <c r="B6" s="10" t="n">
        <v>17.2</v>
      </c>
      <c r="C6" s="10" t="n">
        <v>15.9</v>
      </c>
    </row>
    <row r="7" spans="1:4">
      <c r="A7" s="4" t="s">
        <v>327</v>
      </c>
      <c r="B7" s="4" t="s">
        <v>328</v>
      </c>
    </row>
    <row r="8" spans="1:4">
      <c r="A8" s="4" t="s">
        <v>329</v>
      </c>
      <c r="B8" s="10" t="n">
        <v>48.5</v>
      </c>
      <c r="D8" s="10" t="n">
        <v>48.8</v>
      </c>
    </row>
    <row r="9" spans="1:4">
      <c r="A9" s="4" t="s">
        <v>330</v>
      </c>
      <c r="B9" s="11" t="n">
        <v>44.6</v>
      </c>
      <c r="D9" s="7" t="n">
        <v>45</v>
      </c>
    </row>
    <row r="10" spans="1:4">
      <c r="A10" s="4" t="s">
        <v>331</v>
      </c>
      <c r="B10" s="10" t="n">
        <v>16.6</v>
      </c>
      <c r="C10" s="10" t="n">
        <v>19.8</v>
      </c>
    </row>
    <row r="11" spans="1:4">
      <c r="A11" s="4" t="s">
        <v>332</v>
      </c>
    </row>
    <row r="12" spans="1:4">
      <c r="A12" s="3" t="s">
        <v>322</v>
      </c>
    </row>
    <row r="13" spans="1:4">
      <c r="A13" s="4" t="s">
        <v>333</v>
      </c>
      <c r="B13" s="4" t="s">
        <v>334</v>
      </c>
      <c r="D13" s="4" t="s">
        <v>335</v>
      </c>
    </row>
    <row r="14" spans="1:4">
      <c r="A14" s="4" t="s">
        <v>336</v>
      </c>
    </row>
    <row r="15" spans="1:4">
      <c r="A15" s="3" t="s">
        <v>322</v>
      </c>
    </row>
    <row r="16" spans="1:4">
      <c r="A16" s="4" t="s">
        <v>333</v>
      </c>
      <c r="B16" s="4" t="s">
        <v>337</v>
      </c>
      <c r="D16"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9</v>
      </c>
    </row>
    <row r="3" spans="1:3">
      <c r="A3" s="3" t="s">
        <v>340</v>
      </c>
    </row>
    <row r="4" spans="1:3">
      <c r="A4" s="4" t="s">
        <v>341</v>
      </c>
      <c r="B4" s="7" t="n">
        <v>22255</v>
      </c>
      <c r="C4" s="7" t="n">
        <v>22148</v>
      </c>
    </row>
    <row r="5" spans="1:3">
      <c r="A5" s="4" t="s">
        <v>289</v>
      </c>
      <c r="B5" s="5" t="n">
        <v>28981</v>
      </c>
      <c r="C5" s="5" t="n">
        <v>16113</v>
      </c>
    </row>
    <row r="6" spans="1:3">
      <c r="A6" s="4" t="s">
        <v>290</v>
      </c>
      <c r="B6" s="5" t="n">
        <v>166255</v>
      </c>
      <c r="C6" s="5" t="n">
        <v>171752</v>
      </c>
    </row>
    <row r="7" spans="1:3">
      <c r="A7" s="4" t="s">
        <v>342</v>
      </c>
      <c r="B7" s="5" t="n">
        <v>7748</v>
      </c>
      <c r="C7" s="5" t="n">
        <v>7748</v>
      </c>
    </row>
    <row r="8" spans="1:3">
      <c r="A8" s="4" t="s">
        <v>343</v>
      </c>
      <c r="B8" s="5" t="n">
        <v>22014</v>
      </c>
      <c r="C8" s="5" t="n">
        <v>19829</v>
      </c>
    </row>
    <row r="9" spans="1:3">
      <c r="A9" s="4" t="s">
        <v>344</v>
      </c>
      <c r="B9" s="7" t="n">
        <v>247253</v>
      </c>
      <c r="C9" s="7" t="n">
        <v>237590</v>
      </c>
    </row>
    <row r="10" spans="1:3">
      <c r="A10" s="4" t="s">
        <v>345</v>
      </c>
      <c r="B10" s="4" t="s">
        <v>346</v>
      </c>
    </row>
    <row r="11" spans="1:3">
      <c r="A11" s="4" t="s">
        <v>347</v>
      </c>
      <c r="B11" s="4" t="s">
        <v>348</v>
      </c>
    </row>
    <row r="12" spans="1:3">
      <c r="A12" s="4" t="s">
        <v>349</v>
      </c>
    </row>
    <row r="13" spans="1:3">
      <c r="A13" s="3" t="s">
        <v>340</v>
      </c>
    </row>
    <row r="14" spans="1:3">
      <c r="A14" s="4" t="s">
        <v>350</v>
      </c>
      <c r="B14" s="4" t="s">
        <v>351</v>
      </c>
    </row>
    <row r="15" spans="1:3">
      <c r="A15" s="4" t="s">
        <v>352</v>
      </c>
    </row>
    <row r="16" spans="1:3">
      <c r="A16" s="3" t="s">
        <v>340</v>
      </c>
    </row>
    <row r="17" spans="1:3">
      <c r="A17" s="4" t="s">
        <v>350</v>
      </c>
      <c r="B1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354</v>
      </c>
      <c r="B1" s="2" t="s">
        <v>1</v>
      </c>
    </row>
    <row r="2" spans="1:2">
      <c r="B2" s="2" t="s">
        <v>2</v>
      </c>
    </row>
    <row r="3" spans="1:2">
      <c r="A3" s="3" t="s">
        <v>15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554388</v>
      </c>
      <c r="C3" s="7" t="n">
        <v>568244</v>
      </c>
    </row>
    <row r="4" spans="1:3">
      <c r="A4" s="4" t="s">
        <v>76</v>
      </c>
      <c r="B4" s="5" t="n">
        <v>411120</v>
      </c>
      <c r="C4" s="5" t="n">
        <v>428815</v>
      </c>
    </row>
    <row r="5" spans="1:3">
      <c r="A5" s="4" t="s">
        <v>77</v>
      </c>
      <c r="B5" s="5" t="n">
        <v>143268</v>
      </c>
      <c r="C5" s="5" t="n">
        <v>139429</v>
      </c>
    </row>
    <row r="6" spans="1:3">
      <c r="A6" s="4" t="s">
        <v>78</v>
      </c>
      <c r="B6" s="5" t="n">
        <v>125763</v>
      </c>
      <c r="C6" s="5" t="n">
        <v>121844</v>
      </c>
    </row>
    <row r="7" spans="1:3">
      <c r="A7" s="4" t="s">
        <v>79</v>
      </c>
      <c r="B7" s="5" t="n">
        <v>10090</v>
      </c>
      <c r="C7" s="5" t="n">
        <v>11174</v>
      </c>
    </row>
    <row r="8" spans="1:3">
      <c r="A8" s="4" t="s">
        <v>80</v>
      </c>
      <c r="B8" s="5" t="n">
        <v>7415</v>
      </c>
      <c r="C8" s="5" t="n">
        <v>6411</v>
      </c>
    </row>
    <row r="9" spans="1:3">
      <c r="A9" s="4" t="s">
        <v>81</v>
      </c>
      <c r="B9" s="5" t="n">
        <v>-890</v>
      </c>
      <c r="C9" s="5" t="n">
        <v>-1232</v>
      </c>
    </row>
    <row r="10" spans="1:3">
      <c r="A10" s="4" t="s">
        <v>82</v>
      </c>
      <c r="B10" s="5" t="n">
        <v>3094</v>
      </c>
      <c r="C10" s="5" t="n">
        <v>1306</v>
      </c>
    </row>
    <row r="11" spans="1:3">
      <c r="A11" s="4" t="s">
        <v>83</v>
      </c>
      <c r="B11" s="5" t="n">
        <v>2204</v>
      </c>
      <c r="C11" s="5" t="n">
        <v>74</v>
      </c>
    </row>
    <row r="12" spans="1:3">
      <c r="A12" s="4" t="s">
        <v>84</v>
      </c>
      <c r="B12" s="5" t="n">
        <v>9619</v>
      </c>
      <c r="C12" s="5" t="n">
        <v>6485</v>
      </c>
    </row>
    <row r="13" spans="1:3">
      <c r="A13" s="4" t="s">
        <v>85</v>
      </c>
      <c r="B13" s="5" t="n">
        <v>864</v>
      </c>
      <c r="C13" s="5" t="n">
        <v>1811</v>
      </c>
    </row>
    <row r="14" spans="1:3">
      <c r="A14" s="4" t="s">
        <v>86</v>
      </c>
      <c r="B14" s="7" t="n">
        <v>8755</v>
      </c>
      <c r="C14" s="7" t="n">
        <v>4674</v>
      </c>
    </row>
    <row r="15" spans="1:3">
      <c r="A15" s="3" t="s">
        <v>87</v>
      </c>
    </row>
    <row r="16" spans="1:3">
      <c r="A16" s="4" t="s">
        <v>88</v>
      </c>
      <c r="B16" s="9" t="n">
        <v>0.22</v>
      </c>
      <c r="C16" s="9" t="n">
        <v>0.11</v>
      </c>
    </row>
    <row r="17" spans="1:3">
      <c r="A17" s="4" t="s">
        <v>89</v>
      </c>
      <c r="B17" s="9" t="n">
        <v>0.22</v>
      </c>
      <c r="C17" s="9" t="n">
        <v>0.11</v>
      </c>
    </row>
    <row r="18" spans="1:3">
      <c r="A18" s="3" t="s">
        <v>90</v>
      </c>
    </row>
    <row r="19" spans="1:3">
      <c r="A19" s="4" t="s">
        <v>91</v>
      </c>
      <c r="B19" s="5" t="n">
        <v>40443</v>
      </c>
      <c r="C19" s="5" t="n">
        <v>41637</v>
      </c>
    </row>
    <row r="20" spans="1:3">
      <c r="A20" s="4" t="s">
        <v>92</v>
      </c>
      <c r="B20" s="5" t="n">
        <v>40694</v>
      </c>
      <c r="C20" s="5" t="n">
        <v>41937</v>
      </c>
    </row>
    <row r="21" spans="1:3">
      <c r="A21" s="3" t="s">
        <v>93</v>
      </c>
    </row>
    <row r="22" spans="1:3">
      <c r="A22" s="4" t="s">
        <v>94</v>
      </c>
      <c r="B22" s="7" t="n">
        <v>-1384</v>
      </c>
      <c r="C22" s="7" t="n">
        <v>2537</v>
      </c>
    </row>
    <row r="23" spans="1:3">
      <c r="A23" s="4" t="s">
        <v>95</v>
      </c>
      <c r="B23" s="5" t="n">
        <v>7371</v>
      </c>
      <c r="C23" s="5" t="n">
        <v>7211</v>
      </c>
    </row>
    <row r="24" spans="1:3">
      <c r="A24" s="4" t="s">
        <v>96</v>
      </c>
    </row>
    <row r="25" spans="1:3">
      <c r="A25" s="3" t="s">
        <v>93</v>
      </c>
    </row>
    <row r="26" spans="1:3">
      <c r="A26" s="4" t="s">
        <v>96</v>
      </c>
      <c r="B26" s="5" t="n">
        <v>-1384</v>
      </c>
      <c r="C26" s="5" t="n">
        <v>1800</v>
      </c>
    </row>
    <row r="27" spans="1:3">
      <c r="A27" s="4" t="s">
        <v>97</v>
      </c>
    </row>
    <row r="28" spans="1:3">
      <c r="A28" s="3" t="s">
        <v>93</v>
      </c>
    </row>
    <row r="29" spans="1:3">
      <c r="A29" s="4" t="s">
        <v>98</v>
      </c>
      <c r="B29" s="7" t="n">
        <v>0</v>
      </c>
      <c r="C29" s="7" t="n">
        <v>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3" t="s">
        <v>163</v>
      </c>
    </row>
    <row r="4" spans="1:3">
      <c r="A4" s="4" t="s">
        <v>86</v>
      </c>
      <c r="B4" s="7" t="n">
        <v>8755</v>
      </c>
      <c r="C4" s="7" t="n">
        <v>4674</v>
      </c>
    </row>
    <row r="5" spans="1:3">
      <c r="A5" s="4" t="s">
        <v>360</v>
      </c>
      <c r="B5" s="5" t="n">
        <v>40443</v>
      </c>
      <c r="C5" s="5" t="n">
        <v>41637</v>
      </c>
    </row>
    <row r="6" spans="1:3">
      <c r="A6" s="4" t="s">
        <v>361</v>
      </c>
      <c r="B6" s="5" t="n">
        <v>251</v>
      </c>
      <c r="C6" s="5" t="n">
        <v>300</v>
      </c>
    </row>
    <row r="7" spans="1:3">
      <c r="A7" s="4" t="s">
        <v>362</v>
      </c>
      <c r="B7" s="5" t="n">
        <v>40694</v>
      </c>
      <c r="C7" s="5" t="n">
        <v>41937</v>
      </c>
    </row>
    <row r="8" spans="1:3">
      <c r="A8" s="3" t="s">
        <v>87</v>
      </c>
    </row>
    <row r="9" spans="1:3">
      <c r="A9" s="4" t="s">
        <v>88</v>
      </c>
      <c r="B9" s="9" t="n">
        <v>0.22</v>
      </c>
      <c r="C9" s="9" t="n">
        <v>0.11</v>
      </c>
    </row>
    <row r="10" spans="1:3">
      <c r="A10" s="4" t="s">
        <v>89</v>
      </c>
      <c r="B10" s="9" t="n">
        <v>0.22</v>
      </c>
      <c r="C10" s="9" t="n">
        <v>0.11</v>
      </c>
    </row>
    <row r="11" spans="1:3">
      <c r="A11" s="4" t="s">
        <v>363</v>
      </c>
      <c r="B11" s="5" t="n">
        <v>548</v>
      </c>
      <c r="C11" s="5" t="n">
        <v>1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4</v>
      </c>
      <c r="B1" s="2" t="s">
        <v>1</v>
      </c>
    </row>
    <row r="2" spans="1:3">
      <c r="B2" s="2" t="s">
        <v>2</v>
      </c>
      <c r="C2" s="2" t="s">
        <v>74</v>
      </c>
    </row>
    <row r="3" spans="1:3">
      <c r="A3" s="3" t="s">
        <v>365</v>
      </c>
    </row>
    <row r="4" spans="1:3">
      <c r="A4" s="4" t="s">
        <v>366</v>
      </c>
      <c r="B4" s="7" t="n">
        <v>-6804</v>
      </c>
      <c r="C4" s="7" t="n">
        <v>-11433</v>
      </c>
    </row>
    <row r="5" spans="1:3">
      <c r="A5" s="4" t="s">
        <v>367</v>
      </c>
      <c r="B5" s="5" t="n">
        <v>-1525</v>
      </c>
      <c r="C5" s="5" t="n">
        <v>0</v>
      </c>
    </row>
    <row r="6" spans="1:3">
      <c r="A6" s="4" t="s">
        <v>94</v>
      </c>
      <c r="B6" s="5" t="n">
        <v>-1384</v>
      </c>
      <c r="C6" s="5" t="n">
        <v>2537</v>
      </c>
    </row>
    <row r="7" spans="1:3">
      <c r="A7" s="4" t="s">
        <v>368</v>
      </c>
      <c r="B7" s="5" t="n">
        <v>-9713</v>
      </c>
      <c r="C7" s="5" t="n">
        <v>-8896</v>
      </c>
    </row>
    <row r="8" spans="1:3">
      <c r="A8" s="4" t="s">
        <v>96</v>
      </c>
    </row>
    <row r="9" spans="1:3">
      <c r="A9" s="3" t="s">
        <v>365</v>
      </c>
    </row>
    <row r="10" spans="1:3">
      <c r="A10" s="4" t="s">
        <v>366</v>
      </c>
      <c r="B10" s="5" t="n">
        <v>-8329</v>
      </c>
      <c r="C10" s="5" t="n">
        <v>-11684</v>
      </c>
    </row>
    <row r="11" spans="1:3">
      <c r="A11" s="4" t="s">
        <v>369</v>
      </c>
      <c r="B11" s="5" t="n">
        <v>-1384</v>
      </c>
      <c r="C11" s="5" t="n">
        <v>1800</v>
      </c>
    </row>
    <row r="12" spans="1:3">
      <c r="A12" s="4" t="s">
        <v>367</v>
      </c>
      <c r="B12" s="5" t="n">
        <v>0</v>
      </c>
      <c r="C12" s="5" t="n">
        <v>0</v>
      </c>
    </row>
    <row r="13" spans="1:3">
      <c r="A13" s="4" t="s">
        <v>368</v>
      </c>
      <c r="B13" s="5" t="n">
        <v>-9713</v>
      </c>
      <c r="C13" s="5" t="n">
        <v>-9884</v>
      </c>
    </row>
    <row r="14" spans="1:3">
      <c r="A14" s="4" t="s">
        <v>370</v>
      </c>
    </row>
    <row r="15" spans="1:3">
      <c r="A15" s="3" t="s">
        <v>365</v>
      </c>
    </row>
    <row r="16" spans="1:3">
      <c r="A16" s="4" t="s">
        <v>366</v>
      </c>
      <c r="B16" s="5" t="n">
        <v>1525</v>
      </c>
      <c r="C16" s="5" t="n">
        <v>251</v>
      </c>
    </row>
    <row r="17" spans="1:3">
      <c r="A17" s="4" t="s">
        <v>371</v>
      </c>
      <c r="B17" s="5" t="n">
        <v>0</v>
      </c>
      <c r="C17" s="5" t="n">
        <v>737</v>
      </c>
    </row>
    <row r="18" spans="1:3">
      <c r="A18" s="4" t="s">
        <v>367</v>
      </c>
      <c r="B18" s="5" t="n">
        <v>-1525</v>
      </c>
      <c r="C18" s="5" t="n">
        <v>0</v>
      </c>
    </row>
    <row r="19" spans="1:3">
      <c r="A19" s="4" t="s">
        <v>368</v>
      </c>
      <c r="B19" s="7" t="n">
        <v>0</v>
      </c>
      <c r="C19" s="7" t="n">
        <v>9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2</v>
      </c>
      <c r="B1" s="2" t="s">
        <v>1</v>
      </c>
    </row>
    <row r="2" spans="1:3">
      <c r="B2" s="2" t="s">
        <v>2</v>
      </c>
      <c r="C2" s="2" t="s">
        <v>74</v>
      </c>
    </row>
    <row r="3" spans="1:3">
      <c r="A3" s="3" t="s">
        <v>373</v>
      </c>
    </row>
    <row r="4" spans="1:3">
      <c r="A4" s="4" t="s">
        <v>374</v>
      </c>
      <c r="B4" s="7" t="n">
        <v>554388</v>
      </c>
      <c r="C4" s="7" t="n">
        <v>568244</v>
      </c>
    </row>
    <row r="5" spans="1:3">
      <c r="A5" s="4" t="s">
        <v>375</v>
      </c>
      <c r="B5" s="5" t="n">
        <v>27079</v>
      </c>
      <c r="C5" s="5" t="n">
        <v>24192</v>
      </c>
    </row>
    <row r="6" spans="1:3">
      <c r="A6" s="4" t="s">
        <v>376</v>
      </c>
      <c r="B6" s="5" t="n">
        <v>-7664</v>
      </c>
      <c r="C6" s="5" t="n">
        <v>-6335</v>
      </c>
    </row>
    <row r="7" spans="1:3">
      <c r="A7" s="4" t="s">
        <v>377</v>
      </c>
      <c r="B7" s="5" t="n">
        <v>-195</v>
      </c>
      <c r="C7" s="5" t="n">
        <v>-272</v>
      </c>
    </row>
    <row r="8" spans="1:3">
      <c r="A8" s="4" t="s">
        <v>378</v>
      </c>
      <c r="B8" s="5" t="n">
        <v>-1715</v>
      </c>
      <c r="C8" s="5" t="n">
        <v>0</v>
      </c>
    </row>
    <row r="9" spans="1:3">
      <c r="A9" s="4" t="s">
        <v>79</v>
      </c>
      <c r="B9" s="5" t="n">
        <v>-10090</v>
      </c>
      <c r="C9" s="5" t="n">
        <v>-11174</v>
      </c>
    </row>
    <row r="10" spans="1:3">
      <c r="A10" s="4" t="s">
        <v>80</v>
      </c>
      <c r="B10" s="5" t="n">
        <v>7415</v>
      </c>
      <c r="C10" s="5" t="n">
        <v>6411</v>
      </c>
    </row>
    <row r="11" spans="1:3">
      <c r="A11" s="4" t="s">
        <v>83</v>
      </c>
      <c r="B11" s="5" t="n">
        <v>2204</v>
      </c>
      <c r="C11" s="5" t="n">
        <v>74</v>
      </c>
    </row>
    <row r="12" spans="1:3">
      <c r="A12" s="4" t="s">
        <v>84</v>
      </c>
      <c r="B12" s="5" t="n">
        <v>9619</v>
      </c>
      <c r="C12" s="5" t="n">
        <v>6485</v>
      </c>
    </row>
    <row r="13" spans="1:3">
      <c r="A13" s="4" t="s">
        <v>224</v>
      </c>
    </row>
    <row r="14" spans="1:3">
      <c r="A14" s="3" t="s">
        <v>373</v>
      </c>
    </row>
    <row r="15" spans="1:3">
      <c r="A15" s="4" t="s">
        <v>374</v>
      </c>
      <c r="B15" s="5" t="n">
        <v>316835</v>
      </c>
      <c r="C15" s="5" t="n">
        <v>332624</v>
      </c>
    </row>
    <row r="16" spans="1:3">
      <c r="A16" s="4" t="s">
        <v>375</v>
      </c>
      <c r="B16" s="5" t="n">
        <v>9525</v>
      </c>
      <c r="C16" s="5" t="n">
        <v>9994</v>
      </c>
    </row>
    <row r="17" spans="1:3">
      <c r="A17" s="4" t="s">
        <v>227</v>
      </c>
    </row>
    <row r="18" spans="1:3">
      <c r="A18" s="3" t="s">
        <v>373</v>
      </c>
    </row>
    <row r="19" spans="1:3">
      <c r="A19" s="4" t="s">
        <v>374</v>
      </c>
      <c r="B19" s="5" t="n">
        <v>183892</v>
      </c>
      <c r="C19" s="5" t="n">
        <v>191686</v>
      </c>
    </row>
    <row r="20" spans="1:3">
      <c r="A20" s="4" t="s">
        <v>375</v>
      </c>
      <c r="B20" s="5" t="n">
        <v>5649</v>
      </c>
      <c r="C20" s="5" t="n">
        <v>5533</v>
      </c>
    </row>
    <row r="21" spans="1:3">
      <c r="A21" s="4" t="s">
        <v>230</v>
      </c>
    </row>
    <row r="22" spans="1:3">
      <c r="A22" s="3" t="s">
        <v>373</v>
      </c>
    </row>
    <row r="23" spans="1:3">
      <c r="A23" s="4" t="s">
        <v>374</v>
      </c>
      <c r="B23" s="5" t="n">
        <v>53661</v>
      </c>
      <c r="C23" s="5" t="n">
        <v>43934</v>
      </c>
    </row>
    <row r="24" spans="1:3">
      <c r="A24" s="4" t="s">
        <v>375</v>
      </c>
      <c r="B24" s="5" t="n">
        <v>11905</v>
      </c>
      <c r="C24" s="7" t="n">
        <v>8665</v>
      </c>
    </row>
    <row r="25" spans="1:3">
      <c r="A25" s="4" t="s">
        <v>222</v>
      </c>
    </row>
    <row r="26" spans="1:3">
      <c r="A26" s="3" t="s">
        <v>373</v>
      </c>
    </row>
    <row r="27" spans="1:3">
      <c r="A27" s="4" t="s">
        <v>374</v>
      </c>
      <c r="B27" s="5" t="n">
        <v>500727</v>
      </c>
    </row>
    <row r="28" spans="1:3">
      <c r="A28" s="4" t="s">
        <v>379</v>
      </c>
    </row>
    <row r="29" spans="1:3">
      <c r="A29" s="3" t="s">
        <v>373</v>
      </c>
    </row>
    <row r="30" spans="1:3">
      <c r="A30" s="4" t="s">
        <v>374</v>
      </c>
      <c r="B30" s="5" t="n">
        <v>316835</v>
      </c>
    </row>
    <row r="31" spans="1:3">
      <c r="A31" s="4" t="s">
        <v>380</v>
      </c>
    </row>
    <row r="32" spans="1:3">
      <c r="A32" s="3" t="s">
        <v>373</v>
      </c>
    </row>
    <row r="33" spans="1:3">
      <c r="A33" s="4" t="s">
        <v>374</v>
      </c>
      <c r="B33" s="5" t="n">
        <v>183892</v>
      </c>
    </row>
    <row r="34" spans="1:3">
      <c r="A34" s="4" t="s">
        <v>381</v>
      </c>
    </row>
    <row r="35" spans="1:3">
      <c r="A35" s="3" t="s">
        <v>373</v>
      </c>
    </row>
    <row r="36" spans="1:3">
      <c r="A36" s="4" t="s">
        <v>374</v>
      </c>
      <c r="B36" s="5" t="n">
        <v>0</v>
      </c>
    </row>
    <row r="37" spans="1:3">
      <c r="A37" s="4" t="s">
        <v>223</v>
      </c>
    </row>
    <row r="38" spans="1:3">
      <c r="A38" s="3" t="s">
        <v>373</v>
      </c>
    </row>
    <row r="39" spans="1:3">
      <c r="A39" s="4" t="s">
        <v>374</v>
      </c>
      <c r="B39" s="5" t="n">
        <v>53661</v>
      </c>
    </row>
    <row r="40" spans="1:3">
      <c r="A40" s="4" t="s">
        <v>382</v>
      </c>
    </row>
    <row r="41" spans="1:3">
      <c r="A41" s="3" t="s">
        <v>373</v>
      </c>
    </row>
    <row r="42" spans="1:3">
      <c r="A42" s="4" t="s">
        <v>374</v>
      </c>
      <c r="B42" s="5" t="n">
        <v>0</v>
      </c>
    </row>
    <row r="43" spans="1:3">
      <c r="A43" s="4" t="s">
        <v>383</v>
      </c>
    </row>
    <row r="44" spans="1:3">
      <c r="A44" s="3" t="s">
        <v>373</v>
      </c>
    </row>
    <row r="45" spans="1:3">
      <c r="A45" s="4" t="s">
        <v>374</v>
      </c>
      <c r="B45" s="5" t="n">
        <v>0</v>
      </c>
    </row>
    <row r="46" spans="1:3">
      <c r="A46" s="4" t="s">
        <v>384</v>
      </c>
    </row>
    <row r="47" spans="1:3">
      <c r="A47" s="3" t="s">
        <v>373</v>
      </c>
    </row>
    <row r="48" spans="1:3">
      <c r="A48" s="4" t="s">
        <v>374</v>
      </c>
      <c r="B48" s="7" t="n">
        <v>53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86</v>
      </c>
      <c r="B4" s="7" t="n">
        <v>8755</v>
      </c>
      <c r="C4" s="7" t="n">
        <v>4674</v>
      </c>
    </row>
    <row r="5" spans="1:3">
      <c r="A5" s="3" t="s">
        <v>101</v>
      </c>
    </row>
    <row r="6" spans="1:3">
      <c r="A6" s="4" t="s">
        <v>79</v>
      </c>
      <c r="B6" s="5" t="n">
        <v>10090</v>
      </c>
      <c r="C6" s="5" t="n">
        <v>11174</v>
      </c>
    </row>
    <row r="7" spans="1:3">
      <c r="A7" s="4" t="s">
        <v>102</v>
      </c>
      <c r="B7" s="5" t="n">
        <v>2209</v>
      </c>
      <c r="C7" s="5" t="n">
        <v>1446</v>
      </c>
    </row>
    <row r="8" spans="1:3">
      <c r="A8" s="4" t="s">
        <v>103</v>
      </c>
      <c r="B8" s="5" t="n">
        <v>3409</v>
      </c>
      <c r="C8" s="5" t="n">
        <v>3304</v>
      </c>
    </row>
    <row r="9" spans="1:3">
      <c r="A9" s="4" t="s">
        <v>104</v>
      </c>
      <c r="B9" s="5" t="n">
        <v>1370</v>
      </c>
      <c r="C9" s="5" t="n">
        <v>726</v>
      </c>
    </row>
    <row r="10" spans="1:3">
      <c r="A10" s="4" t="s">
        <v>105</v>
      </c>
      <c r="B10" s="5" t="n">
        <v>-572</v>
      </c>
      <c r="C10" s="5" t="n">
        <v>1080</v>
      </c>
    </row>
    <row r="11" spans="1:3">
      <c r="A11" s="3" t="s">
        <v>106</v>
      </c>
    </row>
    <row r="12" spans="1:3">
      <c r="A12" s="4" t="s">
        <v>107</v>
      </c>
      <c r="B12" s="5" t="n">
        <v>42679</v>
      </c>
      <c r="C12" s="5" t="n">
        <v>49077</v>
      </c>
    </row>
    <row r="13" spans="1:3">
      <c r="A13" s="4" t="s">
        <v>34</v>
      </c>
      <c r="B13" s="5" t="n">
        <v>-2842</v>
      </c>
      <c r="C13" s="5" t="n">
        <v>9565</v>
      </c>
    </row>
    <row r="14" spans="1:3">
      <c r="A14" s="4" t="s">
        <v>108</v>
      </c>
      <c r="B14" s="5" t="n">
        <v>-1964</v>
      </c>
      <c r="C14" s="5" t="n">
        <v>3627</v>
      </c>
    </row>
    <row r="15" spans="1:3">
      <c r="A15" s="4" t="s">
        <v>44</v>
      </c>
      <c r="B15" s="5" t="n">
        <v>-4878</v>
      </c>
      <c r="C15" s="5" t="n">
        <v>-15015</v>
      </c>
    </row>
    <row r="16" spans="1:3">
      <c r="A16" s="4" t="s">
        <v>45</v>
      </c>
      <c r="B16" s="5" t="n">
        <v>-9991</v>
      </c>
      <c r="C16" s="5" t="n">
        <v>-16071</v>
      </c>
    </row>
    <row r="17" spans="1:3">
      <c r="A17" s="4" t="s">
        <v>109</v>
      </c>
      <c r="B17" s="5" t="n">
        <v>-4579</v>
      </c>
      <c r="C17" s="5" t="n">
        <v>-1957</v>
      </c>
    </row>
    <row r="18" spans="1:3">
      <c r="A18" s="4" t="s">
        <v>110</v>
      </c>
      <c r="B18" s="5" t="n">
        <v>1149</v>
      </c>
      <c r="C18" s="5" t="n">
        <v>2488</v>
      </c>
    </row>
    <row r="19" spans="1:3">
      <c r="A19" s="4" t="s">
        <v>111</v>
      </c>
      <c r="B19" s="5" t="n">
        <v>44835</v>
      </c>
      <c r="C19" s="5" t="n">
        <v>54118</v>
      </c>
    </row>
    <row r="20" spans="1:3">
      <c r="A20" s="3" t="s">
        <v>112</v>
      </c>
    </row>
    <row r="21" spans="1:3">
      <c r="A21" s="4" t="s">
        <v>113</v>
      </c>
      <c r="B21" s="5" t="n">
        <v>-1911</v>
      </c>
      <c r="C21" s="5" t="n">
        <v>-6167</v>
      </c>
    </row>
    <row r="22" spans="1:3">
      <c r="A22" s="4" t="s">
        <v>114</v>
      </c>
      <c r="B22" s="5" t="n">
        <v>8500</v>
      </c>
      <c r="C22" s="5" t="n">
        <v>0</v>
      </c>
    </row>
    <row r="23" spans="1:3">
      <c r="A23" s="4" t="s">
        <v>115</v>
      </c>
      <c r="B23" s="5" t="n">
        <v>-3299</v>
      </c>
      <c r="C23" s="5" t="n">
        <v>-14975</v>
      </c>
    </row>
    <row r="24" spans="1:3">
      <c r="A24" s="4" t="s">
        <v>116</v>
      </c>
      <c r="B24" s="5" t="n">
        <v>6417</v>
      </c>
      <c r="C24" s="5" t="n">
        <v>4423</v>
      </c>
    </row>
    <row r="25" spans="1:3">
      <c r="A25" s="4" t="s">
        <v>117</v>
      </c>
      <c r="B25" s="5" t="n">
        <v>9707</v>
      </c>
      <c r="C25" s="5" t="n">
        <v>-16719</v>
      </c>
    </row>
    <row r="26" spans="1:3">
      <c r="A26" s="3" t="s">
        <v>118</v>
      </c>
    </row>
    <row r="27" spans="1:3">
      <c r="A27" s="4" t="s">
        <v>119</v>
      </c>
      <c r="B27" s="5" t="n">
        <v>395</v>
      </c>
      <c r="C27" s="5" t="n">
        <v>491</v>
      </c>
    </row>
    <row r="28" spans="1:3">
      <c r="A28" s="4" t="s">
        <v>120</v>
      </c>
      <c r="B28" s="5" t="n">
        <v>-2086</v>
      </c>
      <c r="C28" s="5" t="n">
        <v>-2400</v>
      </c>
    </row>
    <row r="29" spans="1:3">
      <c r="A29" s="4" t="s">
        <v>121</v>
      </c>
      <c r="B29" s="5" t="n">
        <v>-46301</v>
      </c>
      <c r="C29" s="5" t="n">
        <v>-57367</v>
      </c>
    </row>
    <row r="30" spans="1:3">
      <c r="A30" s="4" t="s">
        <v>122</v>
      </c>
      <c r="B30" s="5" t="n">
        <v>-567</v>
      </c>
      <c r="C30" s="5" t="n">
        <v>-567</v>
      </c>
    </row>
    <row r="31" spans="1:3">
      <c r="A31" s="4" t="s">
        <v>123</v>
      </c>
      <c r="B31" s="5" t="n">
        <v>-48559</v>
      </c>
      <c r="C31" s="5" t="n">
        <v>-59843</v>
      </c>
    </row>
    <row r="32" spans="1:3">
      <c r="A32" s="4" t="s">
        <v>124</v>
      </c>
      <c r="B32" s="5" t="n">
        <v>-760</v>
      </c>
      <c r="C32" s="5" t="n">
        <v>-339</v>
      </c>
    </row>
    <row r="33" spans="1:3">
      <c r="A33" s="4" t="s">
        <v>125</v>
      </c>
      <c r="B33" s="5" t="n">
        <v>5223</v>
      </c>
      <c r="C33" s="5" t="n">
        <v>-22783</v>
      </c>
    </row>
    <row r="34" spans="1:3">
      <c r="A34" s="4" t="s">
        <v>126</v>
      </c>
      <c r="B34" s="5" t="n">
        <v>73831</v>
      </c>
      <c r="C34" s="5" t="n">
        <v>103222</v>
      </c>
    </row>
    <row r="35" spans="1:3">
      <c r="A35" s="4" t="s">
        <v>127</v>
      </c>
      <c r="B35" s="5" t="n">
        <v>79054</v>
      </c>
      <c r="C35" s="5" t="n">
        <v>80439</v>
      </c>
    </row>
    <row r="36" spans="1:3">
      <c r="A36" s="3" t="s">
        <v>128</v>
      </c>
    </row>
    <row r="37" spans="1:3">
      <c r="A37" s="4" t="s">
        <v>129</v>
      </c>
      <c r="B37" s="5" t="n">
        <v>827</v>
      </c>
      <c r="C37" s="5" t="n">
        <v>755</v>
      </c>
    </row>
    <row r="38" spans="1:3">
      <c r="A38" s="4" t="s">
        <v>130</v>
      </c>
      <c r="B38" s="5" t="n">
        <v>2342</v>
      </c>
      <c r="C38" s="5" t="n">
        <v>-8487</v>
      </c>
    </row>
    <row r="39" spans="1:3">
      <c r="A39" s="4" t="s">
        <v>131</v>
      </c>
      <c r="B39" s="5" t="n">
        <v>581</v>
      </c>
      <c r="C39" s="5" t="n">
        <v>1161</v>
      </c>
    </row>
    <row r="40" spans="1:3">
      <c r="A40" s="4" t="s">
        <v>132</v>
      </c>
      <c r="B40" s="7" t="n">
        <v>1957</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3:11Z</dcterms:created>
  <dcterms:modified xmlns:dcterms="http://purl.org/dc/terms/" xmlns:xsi="http://www.w3.org/2001/XMLSchema-instance" xsi:type="dcterms:W3CDTF">2018-04-30T16:13:11Z</dcterms:modified>
</cp:coreProperties>
</file>